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And Busin" sheetId="9" state="visible" r:id="rId9"/>
    <sheet xmlns:r="http://schemas.openxmlformats.org/officeDocument/2006/relationships" name="Significant Accounting Policies" sheetId="10" state="visible" r:id="rId10"/>
    <sheet xmlns:r="http://schemas.openxmlformats.org/officeDocument/2006/relationships" name="Segment Information" sheetId="11" state="visible" r:id="rId11"/>
    <sheet xmlns:r="http://schemas.openxmlformats.org/officeDocument/2006/relationships" name="Revenues" sheetId="12" state="visible" r:id="rId12"/>
    <sheet xmlns:r="http://schemas.openxmlformats.org/officeDocument/2006/relationships" name="Earnings Per Share" sheetId="13" state="visible" r:id="rId13"/>
    <sheet xmlns:r="http://schemas.openxmlformats.org/officeDocument/2006/relationships" name="Stock-Based Compensation"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Content Production Assets, Net" sheetId="17" state="visible" r:id="rId17"/>
    <sheet xmlns:r="http://schemas.openxmlformats.org/officeDocument/2006/relationships" name="Investment Securities And Short" sheetId="18" state="visible" r:id="rId18"/>
    <sheet xmlns:r="http://schemas.openxmlformats.org/officeDocument/2006/relationships" name="Fair Value Measurement" sheetId="19" state="visible" r:id="rId19"/>
    <sheet xmlns:r="http://schemas.openxmlformats.org/officeDocument/2006/relationships" name="Accounts Payable And Accrued Ex" sheetId="20" state="visible" r:id="rId20"/>
    <sheet xmlns:r="http://schemas.openxmlformats.org/officeDocument/2006/relationships" name="Convertible Debt" sheetId="21" state="visible" r:id="rId21"/>
    <sheet xmlns:r="http://schemas.openxmlformats.org/officeDocument/2006/relationships" name="Long-Term Debt And Credit Facil" sheetId="22" state="visible" r:id="rId22"/>
    <sheet xmlns:r="http://schemas.openxmlformats.org/officeDocument/2006/relationships" name="Concentration Of Credit Risk" sheetId="23" state="visible" r:id="rId23"/>
    <sheet xmlns:r="http://schemas.openxmlformats.org/officeDocument/2006/relationships" name="Income Taxes" sheetId="24" state="visible" r:id="rId24"/>
    <sheet xmlns:r="http://schemas.openxmlformats.org/officeDocument/2006/relationships" name="Content Production Incentives" sheetId="25" state="visible" r:id="rId25"/>
    <sheet xmlns:r="http://schemas.openxmlformats.org/officeDocument/2006/relationships" name="Commitments And Contingencies" sheetId="26" state="visible" r:id="rId26"/>
    <sheet xmlns:r="http://schemas.openxmlformats.org/officeDocument/2006/relationships" name="Stockholders' Equity" sheetId="27" state="visible" r:id="rId27"/>
    <sheet xmlns:r="http://schemas.openxmlformats.org/officeDocument/2006/relationships" name="Related Party Transaction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Segment Information (Tables)" sheetId="31" state="visible" r:id="rId31"/>
    <sheet xmlns:r="http://schemas.openxmlformats.org/officeDocument/2006/relationships" name="Revenues (Tables)" sheetId="32" state="visible" r:id="rId32"/>
    <sheet xmlns:r="http://schemas.openxmlformats.org/officeDocument/2006/relationships" name="Earnings Per Share (Tables)" sheetId="33" state="visible" r:id="rId33"/>
    <sheet xmlns:r="http://schemas.openxmlformats.org/officeDocument/2006/relationships" name="Stock-Based Compensation (Table" sheetId="34" state="visible" r:id="rId34"/>
    <sheet xmlns:r="http://schemas.openxmlformats.org/officeDocument/2006/relationships" name="Property And Equipment (Tables)" sheetId="35" state="visible" r:id="rId35"/>
    <sheet xmlns:r="http://schemas.openxmlformats.org/officeDocument/2006/relationships" name="Leases (Tables)" sheetId="36" state="visible" r:id="rId36"/>
    <sheet xmlns:r="http://schemas.openxmlformats.org/officeDocument/2006/relationships" name="Content Production Assets, Net " sheetId="37" state="visible" r:id="rId37"/>
    <sheet xmlns:r="http://schemas.openxmlformats.org/officeDocument/2006/relationships" name="Investment Securities And Sho_2" sheetId="38" state="visible" r:id="rId38"/>
    <sheet xmlns:r="http://schemas.openxmlformats.org/officeDocument/2006/relationships" name="Fair Value Measurement (Tables)" sheetId="39" state="visible" r:id="rId39"/>
    <sheet xmlns:r="http://schemas.openxmlformats.org/officeDocument/2006/relationships" name="Accounts Payable and Accrued _2" sheetId="40" state="visible" r:id="rId40"/>
    <sheet xmlns:r="http://schemas.openxmlformats.org/officeDocument/2006/relationships" name="Convertible Debt (Tables)" sheetId="41" state="visible" r:id="rId41"/>
    <sheet xmlns:r="http://schemas.openxmlformats.org/officeDocument/2006/relationships" name="Long-Term Debt And Credit Fac_2" sheetId="42" state="visible" r:id="rId42"/>
    <sheet xmlns:r="http://schemas.openxmlformats.org/officeDocument/2006/relationships" name="Content Production Incentives ("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egment Information (Narrative)" sheetId="46" state="visible" r:id="rId46"/>
    <sheet xmlns:r="http://schemas.openxmlformats.org/officeDocument/2006/relationships" name="Segment Information (Summary of" sheetId="47" state="visible" r:id="rId47"/>
    <sheet xmlns:r="http://schemas.openxmlformats.org/officeDocument/2006/relationships" name="Segment Information (Reconcilia" sheetId="48" state="visible" r:id="rId48"/>
    <sheet xmlns:r="http://schemas.openxmlformats.org/officeDocument/2006/relationships" name="Revenues (Narrative) (Details)" sheetId="49" state="visible" r:id="rId49"/>
    <sheet xmlns:r="http://schemas.openxmlformats.org/officeDocument/2006/relationships" name="Revenues (Schedule Of Revenues " sheetId="50" state="visible" r:id="rId50"/>
    <sheet xmlns:r="http://schemas.openxmlformats.org/officeDocument/2006/relationships" name="Earnings Per Share (Narrative) " sheetId="51" state="visible" r:id="rId51"/>
    <sheet xmlns:r="http://schemas.openxmlformats.org/officeDocument/2006/relationships" name="Earnings Per Share (Schedule Of" sheetId="52" state="visible" r:id="rId52"/>
    <sheet xmlns:r="http://schemas.openxmlformats.org/officeDocument/2006/relationships" name="Stock-Based Compensation (Narra" sheetId="53" state="visible" r:id="rId53"/>
    <sheet xmlns:r="http://schemas.openxmlformats.org/officeDocument/2006/relationships" name="Stock-Based Compensation (Summa" sheetId="54" state="visible" r:id="rId54"/>
    <sheet xmlns:r="http://schemas.openxmlformats.org/officeDocument/2006/relationships" name="Stock-Based Compensation (Sum_2" sheetId="55" state="visible" r:id="rId55"/>
    <sheet xmlns:r="http://schemas.openxmlformats.org/officeDocument/2006/relationships" name="Stock-Based Compensation (Sum_3" sheetId="56" state="visible" r:id="rId56"/>
    <sheet xmlns:r="http://schemas.openxmlformats.org/officeDocument/2006/relationships" name="Property And Equipment (Narrati" sheetId="57" state="visible" r:id="rId57"/>
    <sheet xmlns:r="http://schemas.openxmlformats.org/officeDocument/2006/relationships" name="Property And Equipment (Schedul" sheetId="58" state="visible" r:id="rId58"/>
    <sheet xmlns:r="http://schemas.openxmlformats.org/officeDocument/2006/relationships" name="Leases (Narrative) (Details)" sheetId="59" state="visible" r:id="rId59"/>
    <sheet xmlns:r="http://schemas.openxmlformats.org/officeDocument/2006/relationships" name="Leases (Quantitative Informatio" sheetId="60" state="visible" r:id="rId60"/>
    <sheet xmlns:r="http://schemas.openxmlformats.org/officeDocument/2006/relationships" name="Leases (Maturity Of Lease Liabi" sheetId="61" state="visible" r:id="rId61"/>
    <sheet xmlns:r="http://schemas.openxmlformats.org/officeDocument/2006/relationships" name="Content Production Assets, Ne_2" sheetId="62" state="visible" r:id="rId62"/>
    <sheet xmlns:r="http://schemas.openxmlformats.org/officeDocument/2006/relationships" name="Content Production Assets, Ne_3" sheetId="63" state="visible" r:id="rId63"/>
    <sheet xmlns:r="http://schemas.openxmlformats.org/officeDocument/2006/relationships" name="Content Production Assets, Ne_4" sheetId="64" state="visible" r:id="rId64"/>
    <sheet xmlns:r="http://schemas.openxmlformats.org/officeDocument/2006/relationships" name="Investment Securities And Sho_3" sheetId="65" state="visible" r:id="rId65"/>
    <sheet xmlns:r="http://schemas.openxmlformats.org/officeDocument/2006/relationships" name="Investment Securities And Sho_4" sheetId="66" state="visible" r:id="rId66"/>
    <sheet xmlns:r="http://schemas.openxmlformats.org/officeDocument/2006/relationships" name="Investment Securities And Sho_5" sheetId="67" state="visible" r:id="rId67"/>
    <sheet xmlns:r="http://schemas.openxmlformats.org/officeDocument/2006/relationships" name="Investment Securities And Sho_6" sheetId="68" state="visible" r:id="rId68"/>
    <sheet xmlns:r="http://schemas.openxmlformats.org/officeDocument/2006/relationships" name="Investment Securities And Sho_7" sheetId="69" state="visible" r:id="rId69"/>
    <sheet xmlns:r="http://schemas.openxmlformats.org/officeDocument/2006/relationships" name="Investment Securities And Sho_8" sheetId="70" state="visible" r:id="rId70"/>
    <sheet xmlns:r="http://schemas.openxmlformats.org/officeDocument/2006/relationships" name="Fair Value Measurement (Narrati" sheetId="71" state="visible" r:id="rId71"/>
    <sheet xmlns:r="http://schemas.openxmlformats.org/officeDocument/2006/relationships" name="Fair Value Measurement (Schedul" sheetId="72" state="visible" r:id="rId72"/>
    <sheet xmlns:r="http://schemas.openxmlformats.org/officeDocument/2006/relationships" name="Accounts Payable And Accrued _3" sheetId="73" state="visible" r:id="rId73"/>
    <sheet xmlns:r="http://schemas.openxmlformats.org/officeDocument/2006/relationships" name="Accounts Payable And Accrued _4" sheetId="74" state="visible" r:id="rId74"/>
    <sheet xmlns:r="http://schemas.openxmlformats.org/officeDocument/2006/relationships" name="Convertible Debt (Narrative) (D" sheetId="75" state="visible" r:id="rId75"/>
    <sheet xmlns:r="http://schemas.openxmlformats.org/officeDocument/2006/relationships" name="Convertible Debt (Schedule Of C" sheetId="76" state="visible" r:id="rId76"/>
    <sheet xmlns:r="http://schemas.openxmlformats.org/officeDocument/2006/relationships" name="Convertible Debt (Schedule Of I" sheetId="77" state="visible" r:id="rId77"/>
    <sheet xmlns:r="http://schemas.openxmlformats.org/officeDocument/2006/relationships" name="Long-Term Debt And Credit Fac_3" sheetId="78" state="visible" r:id="rId78"/>
    <sheet xmlns:r="http://schemas.openxmlformats.org/officeDocument/2006/relationships" name="Long-Term Debt And Credit Fac_4" sheetId="79" state="visible" r:id="rId79"/>
    <sheet xmlns:r="http://schemas.openxmlformats.org/officeDocument/2006/relationships" name="Concentration Of Credit Risk (N" sheetId="80" state="visible" r:id="rId80"/>
    <sheet xmlns:r="http://schemas.openxmlformats.org/officeDocument/2006/relationships" name="Income Taxes (Narrative) (Detai" sheetId="81" state="visible" r:id="rId81"/>
    <sheet xmlns:r="http://schemas.openxmlformats.org/officeDocument/2006/relationships" name="Content Production Incentives_2" sheetId="82" state="visible" r:id="rId82"/>
    <sheet xmlns:r="http://schemas.openxmlformats.org/officeDocument/2006/relationships" name="Stockholders' Equity (Narrative" sheetId="83" state="visible" r:id="rId83"/>
    <sheet xmlns:r="http://schemas.openxmlformats.org/officeDocument/2006/relationships" name="Related Party Transactions (Nar" sheetId="84" state="visible" r:id="rId8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48" customWidth="1" min="2" max="2"/>
    <col width="14" customWidth="1" min="3" max="3"/>
  </cols>
  <sheetData>
    <row r="1">
      <c r="A1" s="1" t="inlineStr">
        <is>
          <t>Document And Entity Information - shares</t>
        </is>
      </c>
      <c r="B1" s="2" t="inlineStr">
        <is>
          <t>6 Months Ended</t>
        </is>
      </c>
    </row>
    <row r="2">
      <c r="B2" s="2" t="inlineStr">
        <is>
          <t>Jun. 30, 2020</t>
        </is>
      </c>
      <c r="C2" s="2" t="inlineStr">
        <is>
          <t>Jul. 27, 2020</t>
        </is>
      </c>
    </row>
    <row r="3">
      <c r="A3" s="3" t="inlineStr">
        <is>
          <t>Class of Stock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6131</t>
        </is>
      </c>
    </row>
    <row r="10">
      <c r="A10" s="4" t="inlineStr">
        <is>
          <t>Entity Registrant Name</t>
        </is>
      </c>
      <c r="B10" s="4" t="inlineStr">
        <is>
          <t>WORLD WRESTLING ENTERTAINMENT, INC</t>
        </is>
      </c>
    </row>
    <row r="11">
      <c r="A11" s="4" t="inlineStr">
        <is>
          <t>Entity Incorporation, State or Country Code</t>
        </is>
      </c>
      <c r="B11" s="4" t="inlineStr">
        <is>
          <t>DE</t>
        </is>
      </c>
    </row>
    <row r="12">
      <c r="A12" s="4" t="inlineStr">
        <is>
          <t>Entity Tax Identification Number</t>
        </is>
      </c>
      <c r="B12" s="4" t="inlineStr">
        <is>
          <t>04-2693383</t>
        </is>
      </c>
    </row>
    <row r="13">
      <c r="A13" s="4" t="inlineStr">
        <is>
          <t>Entity Address, Address Line One</t>
        </is>
      </c>
      <c r="B13" s="4" t="inlineStr">
        <is>
          <t>1241 East Main Street</t>
        </is>
      </c>
    </row>
    <row r="14">
      <c r="A14" s="4" t="inlineStr">
        <is>
          <t>Entity Address, City or Town</t>
        </is>
      </c>
      <c r="B14" s="4" t="inlineStr">
        <is>
          <t>Stamford</t>
        </is>
      </c>
    </row>
    <row r="15">
      <c r="A15" s="4" t="inlineStr">
        <is>
          <t>Entity Address, State or Province</t>
        </is>
      </c>
      <c r="B15" s="4" t="inlineStr">
        <is>
          <t>CT</t>
        </is>
      </c>
    </row>
    <row r="16">
      <c r="A16" s="4" t="inlineStr">
        <is>
          <t>Entity Address, Postal Zip Code</t>
        </is>
      </c>
      <c r="B16" s="4" t="inlineStr">
        <is>
          <t>06902</t>
        </is>
      </c>
    </row>
    <row r="17">
      <c r="A17" s="4" t="inlineStr">
        <is>
          <t>City Area Code</t>
        </is>
      </c>
      <c r="B17" s="4" t="inlineStr">
        <is>
          <t>203</t>
        </is>
      </c>
    </row>
    <row r="18">
      <c r="A18" s="4" t="inlineStr">
        <is>
          <t>Local Phone Number</t>
        </is>
      </c>
      <c r="B18" s="4" t="inlineStr">
        <is>
          <t>352-8600</t>
        </is>
      </c>
    </row>
    <row r="19">
      <c r="A19" s="4" t="inlineStr">
        <is>
          <t>Title of 12(b) Security</t>
        </is>
      </c>
      <c r="B19" s="4" t="inlineStr">
        <is>
          <t>Class A Common Stock, par value $0.01 per share</t>
        </is>
      </c>
    </row>
    <row r="20">
      <c r="A20" s="4" t="inlineStr">
        <is>
          <t>Trading Symbol</t>
        </is>
      </c>
      <c r="B20" s="4" t="inlineStr">
        <is>
          <t>WWE</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entral Index Key</t>
        </is>
      </c>
      <c r="B28" s="4" t="inlineStr">
        <is>
          <t>0001091907</t>
        </is>
      </c>
    </row>
    <row r="29">
      <c r="A29" s="4" t="inlineStr">
        <is>
          <t>Amendment Flag</t>
        </is>
      </c>
      <c r="B29" s="4" t="inlineStr">
        <is>
          <t>false</t>
        </is>
      </c>
    </row>
    <row r="30">
      <c r="A30" s="4" t="inlineStr">
        <is>
          <t>Document Fiscal Period Focus</t>
        </is>
      </c>
      <c r="B30" s="4" t="inlineStr">
        <is>
          <t>Q2</t>
        </is>
      </c>
    </row>
    <row r="31">
      <c r="A31" s="4" t="inlineStr">
        <is>
          <t>Document Fiscal Year Focus</t>
        </is>
      </c>
      <c r="B31" s="4" t="inlineStr">
        <is>
          <t>2020</t>
        </is>
      </c>
    </row>
    <row r="32">
      <c r="A32" s="4" t="inlineStr">
        <is>
          <t>Common Class A [Member]</t>
        </is>
      </c>
    </row>
    <row r="33">
      <c r="A33" s="3" t="inlineStr">
        <is>
          <t>Class of Stock [Line Items]</t>
        </is>
      </c>
    </row>
    <row r="34">
      <c r="A34" s="4" t="inlineStr">
        <is>
          <t>Entity Common Stock, Shares Outstanding (in Shares)</t>
        </is>
      </c>
      <c r="C34" s="5" t="n">
        <v>46688010</v>
      </c>
    </row>
    <row r="35">
      <c r="A35" s="4" t="inlineStr">
        <is>
          <t>Common Class B [Member]</t>
        </is>
      </c>
    </row>
    <row r="36">
      <c r="A36" s="3" t="inlineStr">
        <is>
          <t>Class of Stock [Line Items]</t>
        </is>
      </c>
    </row>
    <row r="37">
      <c r="A37" s="4" t="inlineStr">
        <is>
          <t>Entity Common Stock, Shares Outstanding (in Shares)</t>
        </is>
      </c>
      <c r="C37" s="5" t="n">
        <v>310990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0</t>
        </is>
      </c>
    </row>
    <row r="3">
      <c r="A3" s="3" t="inlineStr">
        <is>
          <t>Significant Accounting Policies [Abstract]</t>
        </is>
      </c>
    </row>
    <row r="4">
      <c r="A4" s="4" t="inlineStr">
        <is>
          <t>Significant Accounting Policies</t>
        </is>
      </c>
      <c r="B4" s="4" t="inlineStr">
        <is>
          <t>2. Significant Accounting Policies Our significant accounting policies are detailed in Note 2, Summary of Significant Accounting Policies , in the Notes to Consolidated Financial Statements within our Annual Report on Form 10-K for the year ended December 31, 2019. During the first quarter of 2020, the Company adopted new accounting guidance related to improvements to the accounting for film costs. Refer to Note 9, Content Production Assets, Net , for a description of the updated accounting policy. Additionally, the Company adopted new accounting guidance related to the measurement of credit losses for certain financial instruments. Refer to Note 10, Investment Securities and Short-Term Investments , for details on the adoption. Additional details related to these adoptions are described further below in Recent Accounting Pronouncements . Operating Expenses Operating expenses consist of our production costs associated with developing our content, costs associated with operating our WWE Network, venue rental and related costs associated with the staging of our live events, compensation costs for our talent, and material and related costs associated with our consumer product merchandise sales. In addition, operating expenses include the operating costs associated with talent development, data analytics, data engineering, business strategy and real estate and facilities functions, as these activities directly support the operations of our segments. Included within Operating expenses are the following: Three Months Ended Six Months Ended June 30, June 30, 2020 2019 2020 2019 Amortization and impairment of content production assets $ 3,059 $ 5,710 $ 11,970 $ 14,662 Depreciation and amortization of WWE Network content delivery and technology assets 1,387 2,182 2,512 3,764 Amortization of right-of-use assets - finance leases of equipment 2,826 1,996 5,385 3,992 Depreciation on equipment used directly to support operations 140 — 276 — Total depreciation and amortization included in operating expenses $ 7,412 $ 9,888 $ 20,143 $ 22,418 Costs to produce our live event programming are expensed when the event is first broadcast, and are not included in the amortization table noted above. Recent Accounting Pronouncements In March 2019, the Financial Accounting Standards Board (“FASB”) issued Accounting Standards Update (“ASU”) No. 2019-02, “ Improvements to Accounting for Costs of Films and License Agreements for Program Materials ”, in order to align the accounting for production costs of an episodic television series with the accounting for production costs of films by removing the content distinction for capitalization. The amendments also require that an entity reassess estimates of the use of a film in a film group and account for any changes prospectively. In addition, the amendments require that an entity test films and license agreements for program material for impairment at a film group level when the film or license agreements are predominantly monetized with other films and license agreements. The Company evaluated its portfolio of content assets in order to determine the predominant monetization strategies which now dictates the appropriate impairment model to apply. In general, the Company’s content assets related to original programming content airing on the WWE Network are predominantly monetized as a film group through monthly subscription fees collected from WWE Network subscribers, while the Company’s other content assets comprised largely of feature films and episodic television series which are licensed or sold to distributers are predominantly monetized individually through the underlying rights fees collected under the distribution arrangements. The Company previously provided separate captions within noncurrent assets on the face of the consolidated balance sheet for episodic television production assets and feature film production assets. With the adoption of the amendments, the Company now presents both episodic television and feature film production assets under one combined caption, Content production assets, net, within the noncurrent assets section of the consolidated balance sheet. To conform to the current period presentation, the Content productions assets, net balance of $ 20,045 as of December 31, 2019 is comprised of $ 15,873 of feature film production assets and $ 4,172 of television production assets. ASU 2019-02 is effective for fiscal years beginning after December 15, 2019. The Company adopted the amendments on January 1, 2020 with no material impact to our consolidated financial statements upon adoption. Refer to Note 9, Content Production Assets, Net , for further details. In November 2018, the FASB issued ASU No. 2018-18, “ Collaborative Arrangements (Topic 808) – Clarifying the Interaction between Topic 808 and Topic 606 .” The amendments in this ASU clarifies that certain transactions between collaborative arrangement participants should be accounted for as revenue under Topic 606, Revenue from Contracts with Customers , when the collaborative arrangement participant is a customer in the context of a unit of account and precludes recognizing as revenue consideration received from a collaborative arrangement participant if the participant is not a customer. The new guidance is effective for fiscal years beginning after December 15, 2019. The Company adopted the amendment on January 1, 2020 with no impact on our consolidated financial statements. In August 2018, the FASB issued ASU No. 2018-15, “ Customer’s Accounting for Implementation Costs Incurred in a Cloud Computing Arrangement That Is a Service Contract .” The new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new guidance is effective for fiscal years beginning after December 15, 2019. The Company adopted the amendments on January 1, 2020 and applied the amendments prospectively to all implementation costs incurred after the date of adoption. In August 2018, the FASB issued ASU No. 2018-13, “ Fair Value Measurement (Topic 820): Disclosure Framework—Changes to the Disclosure Requirements for Fair Value Measurement ”, which modifies the disclosure requirements on fair value measurements. The new guidance is effective for fiscal years beginning after December 15, 2019. Upon the effective date, certain provisions are to be applied prospectively, while others are to be applied retrospectively to all periods presented. The amendments eliminated certain disclosure requirements such as the elimination of disclosing the valuation process for Level 3 fair value measurements. Other amendments in the update did not largely impact the Company. The Company adopted the amendments on January 1, 2020 with no impact on our consolidated financial statements. In June 2016, the FASB issued ASU No. 2016-13, “ Financial Instruments - Credit Losses (Topic 326): Measurement of Credit Losses on Financial Instruments ” (“ASU 2016-13”), which requires an entity to assess impairment of its financial instruments based on its estimate of expected credit losses. Since the issuance of ASU 2016-13, the FASB released several amendments to improve and clarify the implementation guidance. The provisions of ASU 2016-13 and the related amendments are effective for fiscal years beginning after December 15, 2019. Entities are required to apply these changes through a cumulative-effect adjustment to retained earnings as of the beginning of the first reporting period in which the guidance is effective. The Company evaluated its financial instruments and determined that its trade accounts receivables are subject to the new current expected credit loss model and the Company’s available-for-sale debt securities are subject to the new modified credit impairment guidance. Based upon the application of the new current expected credit loss model on our opening balance of accounts receivable as of January 1, 2020, we determined that no material incremental credit loss reserve is needed and accordingly did not record a cumulative effect adjustment. As of the adoption date on January 1, 2020, the Company applied the new credit impairment guidance for available-for-sale debt securities on a prospective basis. Refer to Note 10, Investment Securities and Short-Term Investments , for further information on our available-for-sale debt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0</t>
        </is>
      </c>
    </row>
    <row r="3">
      <c r="A3" s="3" t="inlineStr">
        <is>
          <t>Segment Information [Abstract]</t>
        </is>
      </c>
    </row>
    <row r="4">
      <c r="A4" s="4" t="inlineStr">
        <is>
          <t>Segment Information</t>
        </is>
      </c>
      <c r="B4" s="4" t="inlineStr">
        <is>
          <t xml:space="preserve">3. Segment Information The Company currently classifies its operations into three reportable segments: Media, Live Events and Consumer Products. Segment information is prepared on the same basis that our chief operating decision maker manages the segments, evaluates financial results, and makes key operating decisions. Unallocated corporate general and administrative expenses largely relate to corporate functions such as finance, legal, human resources, facilities and information technology. These unallocated corporate general and administrative expenses will be shown, as applicable, as a reconciling item in tables where segment and consolidated results are both shown. Revenues from transactions between our operating segments are not material. The Company presents Adjusted OIBDA as the primary measure of segment profit (loss). The Company defines Adjusted OIBDA as operating income before depreciation and amortization, excluding stock-based compensation, certain impairment charges and other non-recurring material items. Adjusted OIBDA includes depreciation and amortization expenses directly related to supporting the operations of our segments, including content production asset amortization, depreciation and amortization of costs related to content delivery and technology assets utilized for our WWE Network, as well as amortization of right-of-use assets related to finance leases of equipment used to produce and broadcast our live events. The Company believes the presentation of Adjusted OIBDA is relevant and useful for investors because it allows investors to view our segment performance in the same manner as the primary method used by management to evaluate segment performance and make decisions about allocating resources. Additionally, we believe that Adjusted OIBDA is a primary measure used by media investors, analysts and peers for comparative purposes. We do not disclose assets by segment information. We do not provide assets by segment information to our chief operating decision maker, as that information is not typically used in the determination of resource allocation and assessing business performance of each reportable segment. The following tables present summarized financial information for each of the Company's reportable segments: Three Months Ended Six Months Ended June 30, June 30, 2020 2019 2020 2019 Net revenues: Media $ 200,166 $ 196,901 $ 456,724 $ 332,348 Live Events 983 48,731 18,512 74,970 Consumer Products 22,256 23,177 39,178 43,939 Total net revenues $ 223,405 $ 268,809 $ 514,414 $ 451,257 Adjusted OIBDA: Media $ 90,454 $ 37,501 $ 193,090 $ 66,001 Live Events ( 4,169 ) 13,336 ( 6,812 ) 14,130 Consumer Products 8,073 6,216 11,918 12,236 Corporate ( 20,853 ) ( 22,441 ) ( 47,433 ) ( 45,366 ) Total Adjusted OIBDA $ 73,505 $ 34,612 $ 150,763 $ 47,001 Reconciliation of Total Operating Income to Total Adjusted OIBDA Three Months Ended Six Months Ended June 30, June 30, 2020 2019 2020 2019 Total operating income $ 55,748 $ 17,110 $ 109,041 $ 10,251 Depreciation and amortization (1) 10,768 5,838 21,668 12,258 Stock-based compensation 6,989 11,664 20,054 24,492 Other adjustments — — — — Total Adjusted OIBDA $ 73,505 $ 34,612 $ 150,763 $ 47,001 (1) Depreciation and amortization for the three and six months ended June 30, 2020 includes $ 2,266 and $ 4,532 , respectively, of amortization related to the right-of-use asset for the Company’s new global headquarters lease, which commenced on July 1, 2019 and is accounted for as a finance lea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6 Months Ended</t>
        </is>
      </c>
    </row>
    <row r="2">
      <c r="B2" s="2" t="inlineStr">
        <is>
          <t>Jun. 30, 2020</t>
        </is>
      </c>
    </row>
    <row r="3">
      <c r="A3" s="3" t="inlineStr">
        <is>
          <t>Revenues [Abstract]</t>
        </is>
      </c>
    </row>
    <row r="4">
      <c r="A4" s="4" t="inlineStr">
        <is>
          <t>Revenues</t>
        </is>
      </c>
      <c r="B4" s="4" t="inlineStr">
        <is>
          <t>4. Revenues Revenues are generally recognized when control of the promised goods or services is transferred to our customers either at a point in time or over time, in an amount that reflects the consideration the Company expects to be entitled to in exchange for those goods or services. Most of our contracts have one performance obligation and all consideration is allocated to that performance obligation. Our revenues do not include material amounts of variable consideration. The variable consideration contained in our contracts relate primarily to sales or usage-based royalties earned on consumer product licensing contracts. The variability related to these sales or usage-based royalties will be resolved in the periods when the licensee generates sales related to the intellectual property license. As it relates to our Consumer Products segment, the Company accounts for shipping and handling activities as fulfillment activities. We derive our revenues principally from the following sources: (i) content rights fees associated with the distribution of WWE’s media content, (ii) subscriptions to WWE Network, (iii) fees for viewing our pay-per-view programming, (iv) feature film distribution, (v) advertising and sponsorship sales, (vi) live event ticket sales, (vii) consumer product licensing royalties from the sale by third-party licensees of WWE branded merchandise, (viii) direct-to-consumer sales of merchandise at our live event venues, and (ix) direct-to-consumer sales of our merchandise through eCommerce platforms. Disaggregated Revenues The following table presents our revenues disaggregated by primary revenue sources. Sales and usage-based taxes are excluded from revenues. Three Months Ended Six Months Ended June 30, June 30, 2020 2019 2020 2019 Net revenues: Media Segment : Network (including pay-per-view) $ 49,349 $ 51,789 $ 92,884 $ 98,802 Core content rights fees (1) 132,904 68,988 266,101 137,084 Advertising and sponsorships 13,343 18,932 30,691 29,805 Other (2) 4,570 57,192 67,048 66,657 Total Media Segment net revenues 200,166 196,901 456,724 332,348 Live Events Segment : North American ticket sales — 33,572 15,206 57,732 International ticket sales — 9,544 210 9,737 Advertising and sponsorships 305 739 371 1,144 Other (3) 678 4,876 2,725 6,357 Total Live Events Segment net revenues 983 48,731 18,512 74,970 Consumer Products Segment : Consumer product licensing 9,659 9,379 17,378 18,807 eCommerce 12,593 6,656 18,601 13,233 Venue merchandise 4 7,142 3,199 11,899 Total Consumer Products Segment net revenues 22,256 23,177 39,178 43,939 Total net revenues $ 223,405 $ 268,809 $ 514,414 $ 451,257 (1) Core content rights fees consist primarily of licensing revenues earned from the distribution of our flagship programs, RAW and SmackDown , as well as our NXT programming, through global broadcast, pay television and digital platforms. (2) Other revenues within our Media segment reflect revenues earned from the distribution of other WWE content, including, but not limited to, certain live in-ring programming in international markets, scripted, reality and other programming, as well as theatrical and direct-to-home video releases. (3) Other revenues within our Live Events segment primarily consists of the sale of travel packages associated with the Company’s global live events and commissions earned through secondary ticketing, as well as revenues from events for which the Company receives a fixed fee. Except for our WWE Network subscriptions revenues, which are recorded over time during the subscription term and our consumer product licensing revenues which are recorded over time during the licensing period, our other revenue streams identified in the table above are generally recognized at a point-in-time when the performance obligations are satisfied. Payment Terms and Other Our revenues do not include material amounts of variable consideration, other than the sale or usage-based royalties earned related to our consumer product licensing and certain other content rights contracts. Our payment terms vary by the type of products or services offered, and may be subject to contractual payment terms, which may include advance payment requirements. The time between invoicing and when payment is due is not significant, generally within 30 to 60 days. We have elected the practical expedient to not adjust the total consideration within a contract to reflect a financing component when the duration of the financing is one year or less. Our contracts do not generally include a significant financing component. Our contracts with customers do not generally result in significant obligations associated with returns, refunds or warranties. Remaining Performance Obligations As of June 30, 2020, for contracts greater than one year, the aggregate amount of the transaction price allocated to remaining performance obligations is $ 3,408,499 , comprised of our multi-year content distribution, consumer product licensing and sponsorship contracts. We will recognize rights fees related to our multi-year content distribution contracts as content is delivered to the distributors during the periods 2020 through 2027. We will recognize the revenues associated with the minimum guarantees on our multi-year consumer product licensing arrangements by the end of the licensing periods, which range from 2020 through 2025. For our multi-year sponsorship arrangements, we will recognize sponsorship revenues as the sponsorship obligations are satisfied during the periods 2020 through 2027. The transaction price related to these future obligations do not include any variable consideration, which generally consists of sales or usage-based royalties earned on consumer product licensing and certain other content rights contracts. The variability related to these sales or usage-based royalties will be resolved in the periods when the licensee generates sales related to the intellectual property license. Contract Assets and Contract Liabilities (Deferred Revenues) A contract asset results when goods or services have been transferred to the customer, but payment is contingent upon a future event, other than the passage of time (i.e. type of unbilled receivable). The Company does not have any material unbilled receivables, therefore, does not have any contract assets, only accounts receivable as disclosed on our Consolidated Balance Sheets. We record deferred revenues (also referred to as contract liabilities under ASC Topic 606) when cash payments are received or due in advance of our performance. Our deferred revenue balance primarily relates to advance payments received related to our content distribution rights agreements, our consumer product licensing agreements, and our sponsorship and advertising arrangements. The Company’s deferred revenue (i.e. contract liabilities) as of June 30, 2020 and December 31, 2019 was $ 64,104 and $ 57,025 , respectively, and are included within Deferred income and Other non-current liabilities on our Consolidated Balance Sheets. The net increase in the deferred revenue balance for the six months ended June 30, 2020 of $ 7,079 is primarily driven by licensing advances received, partially offset by revenue recognized during the period as a result of satisfying our performance obligations. Contract Costs (Costs of Obtaining a Contract) Except for certain multi-year television content arrangements, we generally expense sales commissions when incurred because the amortization period would have been one year or less. These costs are recorded within Marketing and selling expenses within our Consolidated Statements of Operations. Capitalized commission fees of $ 775 and $ 825 at June 30, 2020 and December 31, 2019, respectively, relate primarily to incremental costs of obtaining our long-term television content arrangements and these costs are being amortized over the duration of the underlying content agreements on a straight-line basis to marketing and selling expense. During the three and six months ended June 30, 2020 and 2019, the amount of amortization was $ 25 and $ 345 , and $ 50 and $ 691 , respectively, and there was no impairment in relation to the costs capital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5. Earnings Per Share For purposes of calculating basic and diluted earnings per share, we used the following weighted average common shares outstanding (in thousands): Three Months Ended Six Months Ended June 30, June 30, 2020 2019 2020 2019 Net income $ 43,789 $ 10,414 $ 69,962 $ 2,018 Weighted average basic common shares outstanding 77,416 78,047 77,376 78,044 Dilutive effect of restricted and performance stock units 625 1,782 632 1,715 Dilutive effect of convertible debt instruments 5,815 11,268 6,499 11,343 Dilutive effect of employee share purchase plan 3 3 7 5 Weighted average dilutive common shares outstanding 83,859 91,100 84,514 91,107 Earnings per share: Basic $ 0.57 $ 0.13 $ 0.90 $ 0.03 Diluted $ 0.52 $ 0.11 $ 0.83 $ 0.02 Anti-dilutive shares (excluded from per-share calculations): Net shares received on purchased call of convertible debt hedge 3,610 6,002 3,910 6,035 Effect of Convertible Notes and Related Convertible Note Hedge and Warrants In connection with the issuance of the Convertible Notes, the Company entered into Convertible Note Hedge and Warrant transactions as described further in Note 13, Convertible Debt . The collective impact of the Convertible Note Hedge and Warrants effectively eliminates any economic dilution that may occur from the actual conversion of the Convertible Notes between the conversion price of $ 24.91 per share and the strike price of the Warrants of $ 31.89 per share. For reporting periods with net income, the denominator of our diluted earnings per share calculation includes the effect of additional shares issued using the treasury stock method since the average price of our common stock exceeded the conversion price of the Convertible Notes of $ 24.91 per share. In addition, the denominator also includes the additional shares issued related to the Warrants using the treasury stock method since the average price of our common stock exceeded the strike price of the Warrants of $ 31.89 per share. The dilution from the Convertible Notes had a $ 0.04 and $ 0.02 , and $ 0.07 and $ 0.01 impact on diluted earnings per share for the three and six months ended June 30, 2020 and 2019, respectively. Prior to actual conversion, the Convertible Note Hedges are not considered for purposes of the calculation of diluted earnings per share, as their effect would be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0</t>
        </is>
      </c>
    </row>
    <row r="3">
      <c r="A3" s="3" t="inlineStr">
        <is>
          <t>Stock-Based Compensation [Abstract]</t>
        </is>
      </c>
    </row>
    <row r="4">
      <c r="A4" s="4" t="inlineStr">
        <is>
          <t>Stock-Based Compensation</t>
        </is>
      </c>
      <c r="B4" s="4" t="inlineStr">
        <is>
          <t>6. Stock-based Compensation Our 2016 Omnibus Incentive Plan (the “2016 Plan”) provides for the grant of incentive or non-qualified stock options, stock appreciation rights, restricted stock, restricted stock units, other stock-based awards and performance awards to eligible participants as determined by the Compensation Committee of the Board of Directors. Awards may be granted as incentives and rewards to encourage officers, employees, consultants, advisors and independent contractors of the Company and its affiliates and to non-employee directors of the Company to participate in our long-term success. Stock-based compensation costs, which includes costs related to RSUs, PSUs, PSU-TSRs, the Company's qualified employee stock purchase plan and shares issued to the Company’s Board of Directors, totaled $ 6,989 and $ 11,664 , and $ 20,054 and $ 24,492 , for the three and six months ended June 30, 2020 and 2019, respectively. During the first quarter of 2020, certain executives of the Company who received PSUs and PSU-TSRs departed the Company, and therefore forfeited their respective shares. The Company estimates forfeitures on our stock-based compensation awards based on historical trends when recognizing compensation expense and adjust the estimate of forfeitures when they are expected to differ or as forfeitures occur. The units associated with these awards are included in the respective tables below. Restricted Stock Units The Company grants restricted stock units ("RSUs") to officers and employees under the 2016 Plan. Stock-based compensation costs associated with our RSUs are determined using the fair market value of the Company’s common stock on the date of the grant. These costs are recognized over the requisite service period using the graded vesting method, net of estimated forfeitures. RSUs have a service requirement typically over a 3.5 years vesting schedule and vest in equal annual installments. We estimate forfeitures based on historical trends when recognizing compensation expense and adjust the estimate of forfeitures when they are expected to differ or as forfeitures occur. Unvested RSUs accrue dividend equivalents at the same rate as are paid on our shares of Class A common stock. The dividend equivalents are subject to the same vesting schedule as the underlying RSUs. During the first quarter of 2020, the Compensation Committee approved the grant of RSUs to eligible employees for an aggregate value of $ 7,758 . These awards vary from the typical RSU grant in that the awards vested immediately upon grant. The units associated with these awards are included in the table below. The following table summarizes the RSU activity during the six months ended June 30, 2020: Units Weighted- Average Grant-Date Fair Value Unvested at January 1, 2020 272,407 $ 45.41 Granted 303,385 $ 50.21 Vested ( 157,923 ) $ 50.01 Forfeited ( 13,212 ) $ 42.52 Dividend equivalents 2,576 $ 47.18 Unvested at June 30, 2020 407,233 $ 47.31 Performance Stock Units The Company grants performance stock units (“PSUs”) to officers and employees under the 2016 Plan. Stock-based compensation costs associated with our PSUs are initially determined using the fair market value of the Company’s common stock on the date the awards are approved by our Compensation Committee (service inception date). The vesting of these PSUs are subject to certain performance conditions and a service requirement of typically 3.5 years. Until the performance conditions are met, stock compensation costs associated with these PSUs are re-measured each reporting period based upon the fair market value of the Company's common stock and the estimated performance attainment on the reporting date. The ultimate number of PSUs that are issued to an employee is the result of the actual performance of the Company at the end of the performance period compared to the performance conditions. Stock compensation costs for our PSUs are recognized over the requisite service period using the graded vesting method, net of estimated forfeitures. We estimate forfeitures based on historical trends when recognizing compensation expense and adjust the estimate of forfeitures when they are expected to differ or as forfeitures occur. Unvested PSUs accrue dividend equivalents once the performance conditions are met at the same rate as are paid on our shares of Class A common stock. The dividend equivalents are subject to the same vesting schedule as the underlying PSUs. The following table summarizes the PSU activity during the six months ended June 30, 2020: Units Weighted- Average Grant-Date Fair Value Unvested at January 1, 2020 721,398 $ 67.97 Granted 249,564 $ 43.45 Achievement adjustment ( 40,509 ) $ 44.50 Forfeited ( 106,962 ) $ 61.22 Dividend equivalents 3,673 $ 65.25 Unvested at June 30, 2020 827,164 $ 58.94 During the year ended December 31, 2019, we granted 155,872 PSUs, which were subject to performance conditions. During the first quarter of 2020, it was determined that the performance conditions related to these PSUs were partially met, which resulted in an achievement adjustment decrease of 40,509 PSUs in 2020 relating to the initial 2019 PSU grant. Performance Stock Units with a Market Condition Tied to Relative Total Shareholder Return In March 2018, the Compensation Committee approved certain agreements to grant PSUs with a market condition (“PSU-TSRs”) where vesting is conditioned upon the total shareholder return performance of the Company’s stock relative to the performance of a peer group over five distinct performance periods from 2018 through 2024. Each fixed performance period begins in March 2018, but has an increasing performance period duration. The five distinct performance periods end in March from 2020 to 2024, with the awards for each performance period vesting in July of each year. The payout for each performance period can vest at between 50 % and 175 % of the target award based on the percentile ranking of WWE’s total shareholder return performance with vesting capped at 100 % if WWE’s absolute total shareholder return is negative. The grant date fair value of the award was calculated using a Monte-Carlo simulation model which factors in the number of awards to be earned based on the achievement of the market condition. This model simulates the various stock price movements of the Company and peer group companies using certain assumptions, including the stock price of WWE and those of the peer group, stock price volatility, the risk-free interest rate, correlation coefficients, and expected dividend yield. The grant date fair value of the award is being amortized as compensation cost over the requisite service period using the graded vesting method. The following table summarizes the PSU-TSR activity during the six months ended June 30, 2020: Units Weighted- Average Grant-Date Fair Value Unvested at January 1, 2020 340,971 $ 47.42 Granted — $ — Achievement adjustment 7,672 $ 47.30 Vested — $ — Forfeited ( 272,777 ) $ 47.96 Dividend equivalents 50 $ 47.30 Unvested at June 30, 2020 75,916 $ 47.30 During the first quarter of 2020, it was determined that the percentile ranking of WWE’s total shareholder return performance related to the first performance period were met, which resulted in an achievement adjustment increase of 7,672 PSU-TSRs in 2020 relating to the initial 2018 PSU-TSR gr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Jun. 30, 2020</t>
        </is>
      </c>
    </row>
    <row r="3">
      <c r="A3" s="3" t="inlineStr">
        <is>
          <t>Property And Equipment [Abstract]</t>
        </is>
      </c>
    </row>
    <row r="4">
      <c r="A4" s="4" t="inlineStr">
        <is>
          <t>Property And Equipment</t>
        </is>
      </c>
      <c r="B4" s="4" t="inlineStr">
        <is>
          <t>7. Property and Equipment Property and equipment consisted of the following: As of June 30, December 31, 2020 2019 Land, buildings and improvements $ 162,018 $ 163,202 Equipment 143,890 139,137 Corporate aircraft 32,249 32,249 Vehicles 1,030 1,030 Projects in progress 16,923 16,931 356,110 352,549 Less: accumulated depreciation and amortization ( 187,111 ) ( 177,797 ) Total $ 168,999 $ 174,752 Depreciation expense for property and equipment totaled $ 9,711 and $ 5,596 , and $ 19,277 and $ 11,769 for the three and six months ended June 30, 2020 and 2019, respectively. Depreciation expense for the three and six months ended June 30, 2019 reflects a benefit of $ 644 from the recognition of tax credits relating to our infrastructure improvements in conjunction with capital projects to support our increased content production effor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8. Leases Information about the Nature of WWE’s Lease Portfolio As of June 30, 2020, the Company’s lease portfolio consists of operating and finance real estate leases for its sales offices, performance centers, warehouses and corporate related facilities. In addition, we have various live event production service arrangements that contain operating and finance equipment leases. With the exception of our new global headquarters lease that commenced on July 1, 2019 with an 18 -month free rent period followed by an initial base term of 15 years with options to renew, our other real estate leases have remaining lease terms of approximately one year to eight years , some of which may also include options to extend the leases. Our equipment leases, which are included as part of various operating service arrangements, generally have remaining lease terms of approximately one year to seven years . Generally, no covenants are imposed by our lease agreements. Key Estimates and Judgments Key estimates and judgments made in applying the lease accounting rules include how the Company determines (i) the discount rate it uses to discount the unpaid lease payments to present value, (ii) lease term and (iii) lease payments. ASC 842 requires a lessee to discount its unpaid lease payments using the interest rate implicit in the lease or, if that rate cannot be readily determined, its incremental borrowing rate. Generally, the Company cannot readily determine the interest rate implicit in the lease and therefore uses the incremental borrowing rate for its leases. The incremental borrowing rate reflects the rate of interest that the Company would pay on a collateralized basis to borrow an amount equal to the lease payments under similar terms. The incremental borrowing rates were generally determined by estimating the appropriate collateralized borrowing rates to be used for our leases and considered certain factors including, the lease term, economic environment and the assumed credit rating profile of the Company. The lease term for all of the Company’s lease arrangements include the noncancelable period of the lease plus, if applicable, any additional periods covered by an option to extend the lease that is reasonably certain to be exercised by the Company. Quantitative Disclosures Related to Leases The following table provides quantitative disclosure about the Company’s operating and financing leases for the periods presented: Three Months Ended Six Months Ended June 30, June 30, 2020 2019 2020 2019 Lease costs Finance lease costs: Amortization of right-of-use assets $ 5,092 $ 1,996 $ 9,917 $ 3,992 Interest on lease liabilities 4,574 162 9,002 1,539 Operating lease costs 1,376 2,135 2,964 4,602 Other short-term and variable lease costs 416 767 870 1,303 Sublease income (1) — ( 16 ) ( 16 ) ( 32 ) Total lease costs $ 11,458 $ 5,044 $ 22,737 $ 11,404 Other information Cash paid for amounts included in the measurement of lease liabilities: Operating cash flows from finance leases $ 334 $ 162 $ 575 $ 347 Operating cash flows from operating leases $ 1,168 $ 2,207 $ 2,547 $ 4,415 Finance cash flows from finance leases $ 2,788 $ 2,066 $ 5,399 $ 4,109 Right-of-use assets obtained in exchange for new finance lease liabilities $ 66 $ — $ 33,186 $ — Right-of-use assets obtained in exchange for new operating lease liabilities $ 1,238 $ 3,243 $ 2,586 $ 3,243 As of June 30, 2020 2019 Weighted-average remaining lease term - finance leases 28.9 years 1.7 years Weighted-average remaining lease term - operating leases 4.5 years 3.8 years Weighted-average discount rate - finance leases 4.9 % 4.5 % Weighted-average discount rate - operating leases 4.3 % 4.6 % (1) Sublease income excludes rental income from owned properties. Maturity of lease liabilities as of June 30, 2020 were as follows: Operating Finance Leases Leases 2020 $ 2,311 $ 5,499 2021 4,868 26,694 2022 3,776 26,404 2023 2,202 26,498 2024 1,735 26,245 Thereafter 2,646 642,771 Total lease payment 17,538 754,111 Less: imputed interest ( 1,785 ) ( 374,580 ) Total future minimum lease payments $ 15,753 $ 379,53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tent Production Assets, Net</t>
        </is>
      </c>
      <c r="B1" s="2" t="inlineStr">
        <is>
          <t>6 Months Ended</t>
        </is>
      </c>
    </row>
    <row r="2">
      <c r="B2" s="2" t="inlineStr">
        <is>
          <t>Jun. 30, 2020</t>
        </is>
      </c>
    </row>
    <row r="3">
      <c r="A3" s="3" t="inlineStr">
        <is>
          <t>Content Production Assets, Net [Abstract]</t>
        </is>
      </c>
    </row>
    <row r="4">
      <c r="A4" s="4" t="inlineStr">
        <is>
          <t>Content Production Assets, Net</t>
        </is>
      </c>
      <c r="B4" s="4" t="inlineStr">
        <is>
          <t>9. Content Production Assets, Net Accounting Policy on Content Production Assets The Company is primarily a content producer with content production assets consisting of feature films, non-live event episodic television series, and original programming content for our WWE Network. Feature film titles are predominantly monetized on their own through exploitation and exhibition through individual film distribution arrangements or by sale to a third party. The non-live event episodic television series are predominantly monetized on their own through individual television distribution arrangements. The original WWE Network programming content are predominantly monetized as a film group through the collection of monthly subscription fees from the WWE Network. Amounts capitalized for content production assets typically include development costs, production costs, production overhead, and employee salaries and are net of any film production incentives associated with our feature films. Content production assets related to our feature films are amortized in the proportion that revenues bear to management’s estimates of the ultimate revenue expected to be recognized from exploitation, exhibition or sale. Content production assets related to non-live event episodic television series are expensed upon delivery of the completed programming content to the individual television distributors. Our programming content distributed on our subscription-based WWE Network is expensed based upon viewership consumption patterns. Unamortized content production costs are evaluated for impairment whenever events or changes in circumstances indicate that the fair value of a film predominantly monetized on its own or a film group may be less than its unamortized costs. As it relates to our unamortized feature film production assets, if estimates for a feature film’s ultimate revenues and/or costs are revised and indicate a significant decline in a film’s profitability or if events or circumstances change that indicate we should assess whether the fair value of a film is less than its unamortized film costs, we calculate the film's estimated fair value using a discounted cash flows model. If fair value is less than the unamortized cost, the film is written down to fair value. Our estimate of ultimate revenues for feature films includes revenues from all sources for ten years from the date of a film’s initial release. We estimate the ultimate revenues based on industry and Company specific trends, the historical performance of similar films, the star power of the lead actors, and the genre of the film. Prior to the release of a feature film and throughout its life, we revise our estimates of revenues based on expected future results, actual results and other known factors affecting the various distribution markets. As it relates to our unamortized non-live event episodic television series content assets, if conditions indicate a potential impairment, and the estimated future cash flows using a discounted cash flow model are not sufficient to recover the unamortized asset, the asset is written down to fair value. As it relates to our unamortized original WWE Network programming content assets, which are predominantly monetized as film group, we review in aggregate at a group level when an event or change in circumstances indicates a change in the expected usefulness of the content or that the fair value may be less than unamortized cost. In addition, if we determine that a program will not likely air, we expense the remaining unamortized asset. Other Content Production Asset Information Content production assets consisted of the following: Predominantly Monetized Individually Predominantly Monetized as a Film Group As of As of June 30, December 31, June 30, December 31, 2020 2019 2020 2019 In release $ 7,058 $ 8,735 $ 476 $ 580 Completed but not released 2,266 8 263 163 In production 8,957 9,978 152 378 In development 398 203 — — Total $ 18,679 $ 18,924 $ 891 $ 1,121 As of June 30, 2020, all of the “completed but not released” content assets that are monetized individually are estimated to be amortized over the next 12 months and approximately 67 % of the “in release” content assets monetized individually are estimated to be amortized over the next three years. As of June 30, 2020, all of the “completed but not released” content assets and “in release” content assets monetized as a film group are estimated to be amortized over the next 12 months. Amortization and impairment of content production assets consisted of the following: Three Months Ended Six Months Ended June 30, June 30, 2020 2019 2020 2019 Content production amortization expense - assets monetized individually $ 1,961 $ 3,381 $ 9,425 $ 10,888 Content production amortization expense - assets monetized as a film group 837 1,992 2,124 3,223 Content production impairment charges (1) 261 246 421 444 Content production development write-offs (2) — 91 — 107 Total amortization and impairment of content production assets $ 3,059 $ 5,710 $ 11,970 $ 14,662 (1) Unamortized content production assets are evaluated for impairment whenever events or changes in circumstances indicate that the fair value of a film predominantly monetized on its own or a film group may be less than its unamortized costs. If conditions indicate a potential impairment, and the estimated future cash flows are not sufficient to recover the unamortized asset, the asset is written down to fair value. In addition, if we determine that content will not likely air, we will expense the remaining unamortized asset. (2) Capitalized script development costs are evaluated at each reporting period for impairment and to determine if a project is deemed to be abandoned. Amortization and impairment expenses related to content production assets are included in the Company’s Media segment, and as a component of Operating expenses on the Consolidated Statements of Operations. Costs to produce our live event programming are expensed immediately when the event is first broadcast and are not included in the content asset amortization amounts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 Securities And Short-Term Investments</t>
        </is>
      </c>
      <c r="B1" s="2" t="inlineStr">
        <is>
          <t>6 Months Ended</t>
        </is>
      </c>
    </row>
    <row r="2">
      <c r="B2" s="2" t="inlineStr">
        <is>
          <t>Jun. 30, 2020</t>
        </is>
      </c>
    </row>
    <row r="3">
      <c r="A3" s="3" t="inlineStr">
        <is>
          <t>Investment Securities And Short-Term Investments [Abstract]</t>
        </is>
      </c>
    </row>
    <row r="4">
      <c r="A4" s="4" t="inlineStr">
        <is>
          <t>Investment Securities And Short-Term Investments</t>
        </is>
      </c>
      <c r="B4" s="4" t="inlineStr">
        <is>
          <t xml:space="preserve">10. Investment Securities and Short-Term Investments Investment Securities Included within Investment Securities are the following: As of June 30, December 31, 2020 2019 Equity method investments $ 5,764 $ 14,342 Nonmarketable equity investments without readily determinable fair values 9,687 13,359 Marketable equity investments with readily determinable fair values 9,212 405 Total investment securities $ 24,663 $ 28,106 Equity Method Investments Our equity method investments relate primarily to an investment in an apparel and lifestyle brand. To the extent the investees record income or losses, the Company records our share proportionate to our ownership percentage, and any dividends received reduce the carrying value amount of the investments. Net equity method earnings from our equity method investments are included as a component of Other (expense) income, net on the Consolidated Statements of Operations. Net dividends received from our equity method investments are reflected on the Consolidated Statements of Cash Flows within Net cash provided by operating activities. We evaluate our equity method investments for impairment when events indicate that the fair value of the investments may be below the carrying value. When such a condition is deemed to be other than temporary, the carrying value of the investment is written down to its fair value. During the first quarter of 2020, the Company recorded an impairment charge of $ 8,828 on our equity method investments for the excess of the carrying value over its estimated fair value as a result of our impairment evaluation. We determined fair value using a discounted cash flow model using recent forecasts from the investee, which indicated a decline in the value of the investment. The decline in value is due to the significant adverse impact on retail market conditions caused by COVID-19 combined with lower sales forecasts. This impairment charge is included as a component of Other (expense) income, net in the Consolidated Statements of Operations. The Company did no t record any impairment charges related to our equity method investments during the three and six months ended June 30, 2019. The following table presents the net equity method earnings from our equity method investments and net dividends received from our equity method investments for the periods presented: Three Months Ended Six Months Ended June 30, June 30, 2020 2019 2020 2019 Net equity method earnings $ 243 $ 185 $ 426 $ 417 Net dividends received 22 ( 257 ) ( 175 ) ( 418 ) Equity in earnings of affiliate, net of dividends received $ 265 $ ( 72 ) $ 251 $ ( 1 ) Nonmarketable Equity Investments Without Readily Determinable Fair Values We evaluate our nonmarketable equity investments without readily determinable fair values for impairment if factors indicate that a significant decrease in value has occurred. The Company has elected to use the measurement alternative to fair value that will allow these investments to be recorded at cost, less impairment, and adjusted for subsequent observable price changes. During the first quarter of 2020, the Company recorded an impairment charge of $ 2,715 on our investment in a themed attraction touring company for the excess of the carrying value over its estimated fair value as a result of our impairment evaluation. This evaluation indicated a decline in the value of the investment due largely to significant adverse changes in the economic and market conditions caused by COVID-19. This impairment charge is included as a component of Other (expense) income, net in the Consolidated Statements of Operations. The Company did no t record any impairment charges on these investments during the three and six months ended June 30, 2019. In addition, there were no observable price change events that were completed during the three and six months ended June 30, 2020 and 2019. Marketable Equity Investments With Readily Determinable Fair Values During the three months ended June 30, 2020, one of our nonmarketable equity investments, DraftKings Inc, (“DraftKings”), an online fantasy sports and betting platform, completed a business combination and became a publicly traded company with its common stock traded on the NASDAQ under the symbol DKNG starting on April 24, 2020. As a result of the business combination, WWE received common stock of the new publicly traded DraftKings company in exchange for its common shares WWE owned in the investee. The Company is subject to a 180-day lock-up period on the common shares. As of June 30, 2020, our investment portfolio includes two investments in marketable equity securities of publicly traded companies, both of which trade on the NASDAQ. The Company accounts for these equity investments in the common stock of Phunware Inc. (“Phunware”), a software application developer, and DraftKings, as marketable equity investments with readily determinable fair values based on quoted prices on the NASDAQ. During the three and six months ended June 30, 2020, the Company recorded a net unrealized gain of $ 7,945 and $ 7,770 , respectively, associated with these two investments based on the closing prices of the investee companies as of the last trading day of the period. During the three and six months ended June 30, 2019, the Company recorded an unrealized holding loss of $ 3,597 and $ 3,791 , respectively, associated with Phunware, based on the closing price of the investee company as of the last trading day of the period. Unrealized holding gains and losses are included as a component of Other (expense) income, net in the Consolidated Statements of Operations. As the underlying stock prices of DraftKings and Phunware fluctuate, WWE is exposed to future earnings volatility to the extent WWE continues to hold these investments. Short-Term Investments Short-term investments consist of available-for-sale debt securities which are measured at fair value and consisted of the following: As of June 30, 2020 As of December 31, 2019 Gross Unrealized Gross Unrealized Amortized Fair Amortized Fair Cost Gain (Loss) Value Cost Gain (Loss) Value U.S. Treasury securities $ 21,070 $ 65 $ — $ 21,135 $ 32,124 $ 27 $ ( 13 ) $ 32,138 Corporate bonds 81,330 69 ( 58 ) 81,341 120,012 89 ( 74 ) 120,027 Municipal bonds — — — — 2,165 — — 2,165 Government agency bonds 20,700 86 — 20,786 5,693 11 — 5,704 Total $ 123,100 $ 220 $ ( 58 ) $ 123,262 $ 159,994 $ 127 $ ( 87 ) $ 160,034 The Company adopted ASU No. 2016-13, “ Financial Instruments – Credit Losses (Topic 326): Measurement of Credit Losses on Financial Instruments ” on January 1, 2020 and applied the new modified credit impairment guidance related to available-for-sale debt securities prospectively. Under the new guidance, at each reporting date, entities must evaluate their individual available-for-sale debt securities that are in an unrealized loss position and determine whether the decline in fair value below the amortized cost basis results from a credit loss or other factors. The amount of the decline related to credit losses are recorded as a credit loss expense in earnings with a corresponding allowance for credit losses and the amount of the decline not related to credit losses are recorded through other comprehensive income, net of tax. As of June 30, 2020, the aggregate total amount of unrealized losses (that is, the amount by which amortized cost basis exceeds fair value) was $ 58 , or less than 1 % of the total amortized costs basis of the entire available-for-sale debt portfolio. We did not record an allowance for credit losses on these securities. Accordingly, during the three and six months ended June 30, 2020, the entire amount of the decline in fair value below the amortized cost basis was recorded as an unrealized loss, net of tax, in other comprehensive loss in the Consolidated Statements of Comprehensive Income. Unrealized gains are also reflected, net of tax, as other comprehensive income (loss) in the Consolidated Statements of Comprehensive Income. Our U.S. Treasury securities, corporate bonds, municipal bonds and government agency bonds are included in Short-term investments, net on our Consolidated Balance Sheets. Realized gains and losses on investments are included in earnings and are derived using the specific identification method for determining the cost of securities sold. As of June 30, 2020, contractual remaining maturities of these securities are as follows: Maturities U.S. Treasury securities 1 month - 1 year Corporate bonds 3 months - 3 years Municipal bonds N/A Government agency bonds 1 month - 1 year During the three and six months ended June 30, 2020 and 2019, we recognized $ 493 and $ 1,343 , and $ 1,414 and $ 2,793 , respectively, of interest income on our short-term investments. Interest income is reflected as a component of Other income, net within our Consolidated Statements of Operations. The following table summarizes the short-term investment activity: Three Months Ended Six Months Ended June 30, June 30, 2020 2019 2020 2019 Proceeds from sales and maturities of short-term investments $ 34,150 $ 38,370 $ 67,685 $ 58,848 Purchases of short-term investments $ 22,302 $ 50,249 $ 30,987 $ 63,6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0</t>
        </is>
      </c>
    </row>
    <row r="3">
      <c r="A3" s="3" t="inlineStr">
        <is>
          <t>Fair Value Measurement [Abstract]</t>
        </is>
      </c>
    </row>
    <row r="4">
      <c r="A4" s="4" t="inlineStr">
        <is>
          <t>Fair Value Measurement</t>
        </is>
      </c>
      <c r="B4" s="4" t="inlineStr">
        <is>
          <t xml:space="preserve">11. Fair Value Measurement Fair value is determined based on the exchange price that would be received to sell an asset or paid to transfer a liability in the principal or most advantageous market for the asset or liability in an orderly transaction between market participants at the measurement date. The accounting guidance establishes a three-level hierarchy that ranks the quality and reliability of information used in developing fair value estimate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input levels of the fair value hierarchy are summarized as follows: Level 1- Observable inputs such as quoted prices in active markets for identical assets or liabilities; Level 2- Inputs other than quoted prices in active markets for similar assets and liabilities that are directly or indirectly observable; or Level 3- Unobservable inputs, such as discounted cash flow models or valuations, in which little or no market data exists. Certain financial instruments are carried at cost on the Consolidated Balance Sheets, which approximates fair value due to their short-term, highly liquid nature. The carrying amounts of cash and cash equivalents, money market accounts, accounts receivable, and accounts payable approximate fair value because of the short-term nature of such instruments. We have classified our investment in U.S. Treasury securities, corporate bonds, municipal bonds and government agency bonds, which collectively are investments in available-for-sale debt securities, within Level 2, as their valuation requires quoted prices for similar instruments in active markets, quoted prices for identical or similar instruments in markets that are not active and/or model-based valuation techniques for which all significant inputs are observable in the market or can be corroborated by observable market data. The U.S. Treasury securities, corporate bonds, municipal bonds and government agency bonds are valued based on model-driven valuations. A third-party service provider assists the Company with compiling market prices from a variety of industry standard data sources, security master files from large financial institutions and other third-party sources that are used to value our corporate bond, U.S. Treasury securities, municipal bond and government agency bond investments. The Company did not have any transfers between Level 1, Level 2, and Level 3 fair value investments during the periods presented. The fair value measurements of our equity investments without readily determinable fair values and our equity method investments are classified within Level 3 as significant unobservable inputs are used as part of the determination of fair value. Significant unobservable inputs may include variables such as near-term prospects of the investees, recent financing activities of the investees, and the investees' capital structure, as well as other economic variables, which reflect assumptions market participants would use in pricing these assets. For our equity investments without readily determinable fair values, the Company has elected to use the measurement alternative to fair value that will allow these investments to be recorded at cost, less impairment, and adjusted for subsequent observable price changes. During the first quarter of 2020, the Company recorded impairment charges of $ 8,828 and $ 2,715 on our equity method investments and nonmarketable equity investments, respectively, as a result of our impairment evaluations. Refer to Note 10, Investment Securities and Short-Term Investments , for further discussion. The Company's long-lived property and equipment and content production assets are required to be measured at fair value on a non-recurring basis if it is determined that indicators of impairment exist. These assets are recorded at fair value only when an impairment is recognized. The Company did no t record any impairment charges on long lived property and equipment during the three and six months ended June 30, 2020 and 2019. The Company classifies these assets as Level 3 within the fair value hierarchy due to significant unobservable inputs. During the six months ended June 30, 2020 and 2019, the Company recorded impairment charges of $ 421 and $ 444 on content production assets based upon fair value measurements of $ 512 and $ 515 , respectively. Refer to Note 9, Content Production Assets, Net , for further discussion. The Company classifies these assets as Level 3 within the fair value hierarchy due to significant unobservable inputs. The Company utilizes a discounted cash flows model to determine the fair value of content production assets where indicators of impairment exist. The fair value of the Company’s long-term debt, consisting of a mortgage loan assumed in connection with a building purchase and a promissory note secured by the Company's Corporate Jet, is estimated based upon quoted price estimates for similar debt arrangements. At June 30, 2020, the carrying amount of the mortgage loan, promissory note and the revolving credit facility borrowing approximates their fair value. The convertible debt is not marked to fair value at the end of each reporting period, but instead is reported at amortized cost. As of June 30, 2020 and December 31, 2019, the calculation of the fair value of the debt component of the Company’s convertible debt required the use of Level 3 inputs, and was determined by calculating the fair value of similar debt without the associated conversion feature based on market conditions at that time: June 30, 2020 December 31, 2019 Fair Value Carrying Value (1) Fair Value Carrying Value (1) Convertible senior notes $ 201,751 $ 194,827 $ 207,338 $ 192,262 (1) The carrying value of the convertible debt instrument presented in the table above represents the face value of the convertible note less unamortized debt discou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 USD ($) shares in Thousands,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Consolidated Statements Of Operations [Abstract]</t>
        </is>
      </c>
    </row>
    <row r="4">
      <c r="A4" s="4" t="inlineStr">
        <is>
          <t>Net revenues</t>
        </is>
      </c>
      <c r="C4" s="6" t="n">
        <v>223405</v>
      </c>
      <c r="D4" s="6" t="n">
        <v>268809</v>
      </c>
      <c r="E4" s="6" t="n">
        <v>514414</v>
      </c>
      <c r="F4" s="6" t="n">
        <v>451257</v>
      </c>
    </row>
    <row r="5">
      <c r="A5" s="4" t="inlineStr">
        <is>
          <t>Operating expenses</t>
        </is>
      </c>
      <c r="C5" s="5" t="n">
        <v>117395</v>
      </c>
      <c r="D5" s="5" t="n">
        <v>197363</v>
      </c>
      <c r="E5" s="5" t="n">
        <v>292784</v>
      </c>
      <c r="F5" s="5" t="n">
        <v>332813</v>
      </c>
    </row>
    <row r="6">
      <c r="A6" s="4" t="inlineStr">
        <is>
          <t>Marketing and selling expenses</t>
        </is>
      </c>
      <c r="C6" s="5" t="n">
        <v>17497</v>
      </c>
      <c r="D6" s="5" t="n">
        <v>24876</v>
      </c>
      <c r="E6" s="5" t="n">
        <v>40174</v>
      </c>
      <c r="F6" s="5" t="n">
        <v>48020</v>
      </c>
    </row>
    <row r="7">
      <c r="A7" s="4" t="inlineStr">
        <is>
          <t>General and administrative expenses</t>
        </is>
      </c>
      <c r="C7" s="5" t="n">
        <v>21997</v>
      </c>
      <c r="D7" s="5" t="n">
        <v>23622</v>
      </c>
      <c r="E7" s="5" t="n">
        <v>50747</v>
      </c>
      <c r="F7" s="5" t="n">
        <v>47915</v>
      </c>
    </row>
    <row r="8">
      <c r="A8" s="4" t="inlineStr">
        <is>
          <t>Depreciation and amortization</t>
        </is>
      </c>
      <c r="B8" s="4" t="inlineStr">
        <is>
          <t>[1]</t>
        </is>
      </c>
      <c r="C8" s="5" t="n">
        <v>10768</v>
      </c>
      <c r="D8" s="5" t="n">
        <v>5838</v>
      </c>
      <c r="E8" s="5" t="n">
        <v>21668</v>
      </c>
      <c r="F8" s="5" t="n">
        <v>12258</v>
      </c>
    </row>
    <row r="9">
      <c r="A9" s="4" t="inlineStr">
        <is>
          <t>Operating income</t>
        </is>
      </c>
      <c r="C9" s="5" t="n">
        <v>55748</v>
      </c>
      <c r="D9" s="5" t="n">
        <v>17110</v>
      </c>
      <c r="E9" s="5" t="n">
        <v>109041</v>
      </c>
      <c r="F9" s="5" t="n">
        <v>10251</v>
      </c>
    </row>
    <row r="10">
      <c r="A10" s="4" t="inlineStr">
        <is>
          <t>Interest expense</t>
        </is>
      </c>
      <c r="C10" s="5" t="n">
        <v>9179</v>
      </c>
      <c r="D10" s="5" t="n">
        <v>4009</v>
      </c>
      <c r="E10" s="5" t="n">
        <v>17330</v>
      </c>
      <c r="F10" s="5" t="n">
        <v>10348</v>
      </c>
    </row>
    <row r="11">
      <c r="A11" s="4" t="inlineStr">
        <is>
          <t>Other income (expense), net</t>
        </is>
      </c>
      <c r="C11" s="5" t="n">
        <v>8483</v>
      </c>
      <c r="D11" s="5" t="n">
        <v>781</v>
      </c>
      <c r="E11" s="5" t="n">
        <v>-1937</v>
      </c>
      <c r="F11" s="5" t="n">
        <v>2630</v>
      </c>
    </row>
    <row r="12">
      <c r="A12" s="4" t="inlineStr">
        <is>
          <t>Income before income taxes</t>
        </is>
      </c>
      <c r="C12" s="5" t="n">
        <v>55052</v>
      </c>
      <c r="D12" s="5" t="n">
        <v>13882</v>
      </c>
      <c r="E12" s="5" t="n">
        <v>89774</v>
      </c>
      <c r="F12" s="5" t="n">
        <v>2533</v>
      </c>
    </row>
    <row r="13">
      <c r="A13" s="4" t="inlineStr">
        <is>
          <t>Provision for income taxes</t>
        </is>
      </c>
      <c r="C13" s="5" t="n">
        <v>11263</v>
      </c>
      <c r="D13" s="5" t="n">
        <v>3468</v>
      </c>
      <c r="E13" s="5" t="n">
        <v>19812</v>
      </c>
      <c r="F13" s="5" t="n">
        <v>515</v>
      </c>
    </row>
    <row r="14">
      <c r="A14" s="4" t="inlineStr">
        <is>
          <t>Net income</t>
        </is>
      </c>
      <c r="C14" s="6" t="n">
        <v>43789</v>
      </c>
      <c r="D14" s="6" t="n">
        <v>10414</v>
      </c>
      <c r="E14" s="6" t="n">
        <v>69962</v>
      </c>
      <c r="F14" s="6" t="n">
        <v>2018</v>
      </c>
    </row>
    <row r="15">
      <c r="A15" s="4" t="inlineStr">
        <is>
          <t>Earnings per share: basic</t>
        </is>
      </c>
      <c r="C15" s="7" t="n">
        <v>0.57</v>
      </c>
      <c r="D15" s="7" t="n">
        <v>0.13</v>
      </c>
      <c r="E15" s="7" t="n">
        <v>0.9</v>
      </c>
      <c r="F15" s="7" t="n">
        <v>0.03</v>
      </c>
    </row>
    <row r="16">
      <c r="A16" s="4" t="inlineStr">
        <is>
          <t>Earnings per share: diluted</t>
        </is>
      </c>
      <c r="C16" s="7" t="n">
        <v>0.52</v>
      </c>
      <c r="D16" s="7" t="n">
        <v>0.11</v>
      </c>
      <c r="E16" s="7" t="n">
        <v>0.83</v>
      </c>
      <c r="F16" s="7" t="n">
        <v>0.02</v>
      </c>
    </row>
    <row r="17">
      <c r="A17" s="3" t="inlineStr">
        <is>
          <t>Weighted average common shares outstanding:</t>
        </is>
      </c>
    </row>
    <row r="18">
      <c r="A18" s="4" t="inlineStr">
        <is>
          <t>Basic</t>
        </is>
      </c>
      <c r="C18" s="5" t="n">
        <v>77416</v>
      </c>
      <c r="D18" s="5" t="n">
        <v>78047</v>
      </c>
      <c r="E18" s="5" t="n">
        <v>77376</v>
      </c>
      <c r="F18" s="5" t="n">
        <v>78044</v>
      </c>
    </row>
    <row r="19">
      <c r="A19" s="4" t="inlineStr">
        <is>
          <t>Diluted</t>
        </is>
      </c>
      <c r="C19" s="5" t="n">
        <v>83859</v>
      </c>
      <c r="D19" s="5" t="n">
        <v>91100</v>
      </c>
      <c r="E19" s="5" t="n">
        <v>84514</v>
      </c>
      <c r="F19" s="5" t="n">
        <v>91107</v>
      </c>
    </row>
    <row r="20">
      <c r="A20" s="4" t="inlineStr">
        <is>
          <t>Dividends declared per common share (Class A and B)</t>
        </is>
      </c>
      <c r="C20" s="7" t="n">
        <v>0.12</v>
      </c>
      <c r="D20" s="7" t="n">
        <v>0.12</v>
      </c>
      <c r="E20" s="7" t="n">
        <v>0.24</v>
      </c>
      <c r="F20" s="7" t="n">
        <v>0.24</v>
      </c>
    </row>
    <row r="21"/>
    <row r="22">
      <c r="A22" s="4" t="inlineStr">
        <is>
          <t>[1]</t>
        </is>
      </c>
      <c r="B22" s="4" t="inlineStr">
        <is>
          <t>Depreciation and amortization for the three and six months ended June 30, 2020 includes $ 2,266 and $ 4,532 , respectively, of amortization related to the right-of-use asset for the Company’s new global headquarters lease, which commenced on July 1, 2019 and is accounted for as a finance lease.</t>
        </is>
      </c>
    </row>
  </sheetData>
  <mergeCells count="5">
    <mergeCell ref="A1:B2"/>
    <mergeCell ref="C1:D1"/>
    <mergeCell ref="E1:F1"/>
    <mergeCell ref="A21:E21"/>
    <mergeCell ref="B22:E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6 Months Ended</t>
        </is>
      </c>
    </row>
    <row r="2">
      <c r="B2" s="2" t="inlineStr">
        <is>
          <t>Jun. 30, 2020</t>
        </is>
      </c>
    </row>
    <row r="3">
      <c r="A3" s="3" t="inlineStr">
        <is>
          <t>Accounts Payable And Accrued Expenses [Abstract]</t>
        </is>
      </c>
    </row>
    <row r="4">
      <c r="A4" s="4" t="inlineStr">
        <is>
          <t>Accounts Payable And Accrued Expenses</t>
        </is>
      </c>
      <c r="B4" s="4" t="inlineStr">
        <is>
          <t>12. Accounts Payable and Accrued Expenses Accounts payable and accrued expenses consisted of the following: As of June 30, December 31, 2020 2019 Trade related $ 8,922 $ 9,282 Staff related 13,130 8,651 Management incentive compensation 8,767 6,481 Talent related 6,902 8,184 Accrued WWE Network related expenses 5,853 5,510 Accrued event and television production 8,198 16,627 Accrued legal and professional 4,107 5,716 Accrued purchases of property and equipment 3,389 4,997 Accrued film liability 6,460 5,986 Accrued other 9,371 9,158 Total $ 75,099 $ 80,592 Accrued other includes accruals for our international and licensing business activities, as well as other miscellaneous accruals, none of which categories individually exceeds 5 % of current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t</t>
        </is>
      </c>
      <c r="B1" s="2" t="inlineStr">
        <is>
          <t>6 Months Ended</t>
        </is>
      </c>
    </row>
    <row r="2">
      <c r="B2" s="2" t="inlineStr">
        <is>
          <t>Jun. 30, 2020</t>
        </is>
      </c>
    </row>
    <row r="3">
      <c r="A3" s="3" t="inlineStr">
        <is>
          <t>Convertible Debt [Abstract]</t>
        </is>
      </c>
    </row>
    <row r="4">
      <c r="A4" s="4" t="inlineStr">
        <is>
          <t>Convertible Debt</t>
        </is>
      </c>
      <c r="B4" s="4" t="inlineStr">
        <is>
          <t>13. Convertible Debt In December 2016 and January 2017, we issued $ 215,000 aggregate principal amount of 3.375 % convertible senior notes due 2023 (the “Convertible Notes”). The Convertible Notes are due December 15, 2023 , unless earlier repurchased by us or converted. Interest is payable semi-annually in arrears on June 15 and December 15 of each year, beginning on June 15, 2017. The Convertible Notes are governed by an Indenture between us, as issuer, and U.S. Bank, National Association, as trustee. The Convertible Notes will be our general unsecured obligations and will rank senior in right of payment to any of our indebtedness that is expressly subordinated in right of payment to the Convertible Notes; equal in right of payment to any of our unsecured indebtedness that is not so subordinated; effectively junior in right of payment to any of our secured indebtedness to the extent of the value of the assets securing such indebtedness; and structurally junior to all indebtedness and other liabilities (including trade payables) of our subsidiaries. In the event of our bankruptcy, liquidation, reorganization or other winding up, our assets that secure secured debt will be available to pay obligations on the Convertible Notes only after all indebtedness under such secured debt has been repaid in full from such assets. Upon conversion of the Convertible Notes, we will pay or deliver, as the case may be, cash, shares of our Class A common stock or a combination of cash and shares of Class A common stock, at our election, at a conversion rate of approximately 40.1405 shares of common stock per $1 principal amount of the Convertible Notes, which corresponds to an initial conversion price of approximately $ 24.91 per share of our Class A common stock. At any time, prior to the close on the business day immediately preceding June 15, 2023, the Convertible Notes will be convertible under the following circumstances: a) During any calendar quarter beginning after the calendar quarter ending on December 31, 2016 (and only during such calendar quarter), if the last reported sale price of our Class A common stock for at least 20 trading days (whether or not consecutive) during a period of 30 consecutive trading days ending on the last trading day of the immediately preceding quarter is greater than or equal to 130 % of the conversion price on each applicable trading day; b) During the 5 business day period after any 10 consecutive trading day period (the “measurement period”) in which the trading price per $1 principal amount of Convertible Notes for each trading day of the measurement period was less than 98 % of the product of the last reported sale price of our Class A common stock and the conversion rate on each such trading day; c) Upon the occurrence of specified corporate events; or d) On or after June 15, 2023 until the close of business on the second scheduled trading day immediately preceding the maturity date, holders may convert all or any portion of their Convertible Notes, in multiples of $1 principal amount, at the option of the holder regardless of the foregoing circumstances. Pursuant to item (a) noted above, the Convertible Notes have been convertible since April 1, 2018, and holders of the Convertible Notes have the right to convert their notes at any time through at least September 30, 2020. As of June 30, 2020, since the Convertible Notes are convertible at the option of the holders, the Convertible Notes are reflected in current liabilities on our Consolidated Balance Sheet. As of June 30, 2020, no actual conversions have occurred to date. See Note 5, Earnings (Loss) Per Share , for a description of the dilutive nature of the Convertible Notes. As a result of our cash conversion option, we separately accounted for the value of the embedded conversion option as a debt discount at its issuance date estimated fair value. The debt discount is amortized as additional non-cash interest expense over the term of the Convertible Notes using the effective interest method. The equity component is not remeasured as long as it continues to meet the conditions for equity classification. In accounting for the transaction costs related to the Note issuances, we allocated the total amount of offering costs incurred to the debt and equity components based on their relative values. Offering costs attributable to the debt component are amortized as non-cash interest expense over the term of the Convertible Notes. Offering costs attributable to the equity component were netted with the equity component in stockholders' equity. The Convertible Notes consisted of the following components: As of June 30, December 31, 2020 2019 Debt component : Principal $ 215,000 $ 215,000 Less: Unamortized debt discount ( 20,173 ) ( 22,738 ) Less: Unamortized debt issuance costs ( 3,186 ) ( 3,595 ) Net carrying amount $ 191,641 $ 188,667 Equity component (1) $ 35,547 $ 35,547 (1) Recorded in the Consolidated Balance Sheets within additional paid-in capital. The following table sets forth total interest expense recognized related to the Convertible Notes: Three Months Ended Six Months Ended June 30, June 30, 2020 2019 2020 2019 3.375 % contractual coupon $ 1,814 $ 1,814 $ 3,628 $ 3,628 Amortization of debt discount 1,293 1,213 2,565 2,406 Amortization of debt issuance costs 190 169 409 334 Additional interest on Convertible Notes (1) — — — 1,370 Interest expense $ 3,297 $ 3,196 $ 6,602 $ 7,738 (1) During the six months ended June 30, 2019, additional nonrecurring interest expense was incurred pursuant to the notes’ indenture related to the removal of the restrictive legend and assignment of the unrestricted CUSIP on the Convertible Notes. Convertible Note Hedge In connection with the pricing of the Convertible Notes in December 2016 and January 2017, we entered into convertible note hedge transactions with respect to our Class A common stock (the “Note Hedge”). The Note Hedge transactions cover approximately 8.63 million shares of our Class A common stock and are exercisable upon conversion of the Convertible Notes. The Note Hedge will expire on December 15, 2023, unless earlier terminated. The Note Hedge transactions have been accounted for as part of additional paid-in capital. Warrant Transactions In connection with entering into the Note Hedge transactions described above, we also concurrently entered into separate warrant transactions (the “Warrants”), to sell warrants to acquire approximately 8.63 million shares of our Class A common stock in connection with the Note Hedge transactions at an initial strike price of approximately $ 31.89 per share, which represents a premium of approximately 60.0 % over the last reported sale price of our Class A common stock of $ 19.93 on December 12, 2016 (initial issuance date of the Convertible Notes). The Warrants transactions have been accounted for as part of additional paid-in capit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And Credit Facility</t>
        </is>
      </c>
      <c r="B1" s="2" t="inlineStr">
        <is>
          <t>6 Months Ended</t>
        </is>
      </c>
    </row>
    <row r="2">
      <c r="B2" s="2" t="inlineStr">
        <is>
          <t>Jun. 30, 2020</t>
        </is>
      </c>
    </row>
    <row r="3">
      <c r="A3" s="3" t="inlineStr">
        <is>
          <t>Long-Term Debt And Credit Facility [Abstract]</t>
        </is>
      </c>
    </row>
    <row r="4">
      <c r="A4" s="4" t="inlineStr">
        <is>
          <t>Long-Term Debt And Credit Facility</t>
        </is>
      </c>
      <c r="B4" s="4" t="inlineStr">
        <is>
          <t xml:space="preserve">14. Long-Term Debt and Credit Facility Included within Long-Term Debt are the following: As of June 30, December 31, 2020 2019 Current portion of long-term debt : Revolving Credit Facility $ 200,000 $ — Aircraft financing 808 3,218 Mortgage 403 395 Total current portion of long-term debt $ 201,211 $ 3,613 Long-term debt : Mortgage $ 21,899 $ 22,098 Total long-term debt $ 21,899 $ 22,098 Total $ 223,110 $ 25,711 Revolving Credit Facility On May 24, 2019, the Company entered into an amended and restated $ 200,000 senior unsecured revolving credit facility with a syndicated group of banks, with JPMorgan Chase Bank, N.A. acting as Administrative Agent (the “Revolving Credit Facility”). The Revolving Credit Facility has a maturity date of May 24, 2024 . Applicable interest rates for the borrowings under the Revolving Credit Facility are based on the Company's current consolidated leverage ratio. As of June 30, 2020, our weighted-average LIBOR-based rate plus margin was 1.675 %. The Company is required to pay a commitment fee calculated at a rate per annum of 0.175 % on the average daily unused portion of the Revolving Credit Facility. Under the terms of the Revolving Credit Facility, the Company is subject to certain financial covenants and restrictions, including restrictions on our ability to pay dividends and limitations with respect to our indebtedness, liens, mergers and acquisitions, dispositions of assets, investments, capital expenditures and transactions with affiliates. On April 16, 2020, as a precautionary measure to further strengthen liquidity due to the impact of COVID-19, the Company borrowed $ 200,000 under its Revolving Credit Facility As of June 30, 2020, the Company was in compliance with the terms of the Revolving Credit Facility and had no available debt capacity under the Revolving Credit Facility . As of June 30, 2020 and December 31, 2019, there was $ 200,000 and $ 0 outstanding under the Revolving Credit Facility, respectively. As of June 30, 2020, the Company has the intent and ability to repay the amounts outstanding on the Revolving Credit Facility within one year, and as such, the outstanding balance has been classified as a current portion of long-term debt within our Consolidated Balance Sheets. Mortgage In September 2016, the Company acquired real property and assumed future obligations under a loan agreement, dated June 8, 2015, in the principal amount of $ 23,000 , which loan is secured by a mortgage on the property. The loan bears interest at the rate of 4.50 % per annum and requires monthly interest only payments of $ 86 until June 2018 and interest and principal payments of $ 117 per month thereafter, with a balloon payment upon maturity on July 5, 2025 . There is a significant yield maintenance premium for prepayments. Pursuant to the loan agreement, since the assets of WWE Real Estate, a subsidiary of the Company, represent collateral for the underlying mortgage, these assets will not be available to satisfy debts and obligations due to any other creditors of the Company. Aircraft Financing In August 2013, the Company entered into a $ 31,568 promissory note (the “Aircraft Note”) with Citizens Asset Finance, Inc., for the purchase of a 2007 Bombardier Global 5000 aircraft and refurbishments. In August 2017, the Aircraft Note was assigned to Fifth Third Equipment Finance Company. The Aircraft Note bears interest at a rate of 2.18 % per annum, is payable in monthly installments of $ 406 , inclusive of interest, and has a final maturity of August 7, 2020 . The Aircraft Note is secured by a first priority perfected security interest in the purchased aircraf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6 Months Ended</t>
        </is>
      </c>
    </row>
    <row r="2">
      <c r="B2" s="2" t="inlineStr">
        <is>
          <t>Jun. 30, 2020</t>
        </is>
      </c>
    </row>
    <row r="3">
      <c r="A3" s="3" t="inlineStr">
        <is>
          <t>Concentration Of Credit Risk [Abstract]</t>
        </is>
      </c>
    </row>
    <row r="4">
      <c r="A4" s="4" t="inlineStr">
        <is>
          <t>Concentration Of Credit Risk</t>
        </is>
      </c>
      <c r="B4" s="4" t="inlineStr">
        <is>
          <t xml:space="preserve">15. Concentration of Credit Risk We continually monitor our position with, and the credit quality of, the financial institutions that are counterparties to our financial instruments. Our accounts receivable relates principally to a limited number of distributors, including our WWE Network, television, pay-per-view distributors, and licensees. We closely monitor the status of receivables with these customers and maintain allowances for anticipated losses as deemed appropriate. We believe credit risk with respect to accounts receivable is limited due to the generally high credit quality of the Company’s major customers. At June 30, 2020, our largest receivable balance from customers was 51 % of our gross accounts receivable. At December 31, 2019, our largest receivable balance from customers was 49 % of our gross accounts receivable. No other customers individually exceeded 10% of our gross accounts receivable balanc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0</t>
        </is>
      </c>
    </row>
    <row r="3">
      <c r="A3" s="3" t="inlineStr">
        <is>
          <t>Income Taxes [Abstract]</t>
        </is>
      </c>
    </row>
    <row r="4">
      <c r="A4" s="4" t="inlineStr">
        <is>
          <t>Income Taxes</t>
        </is>
      </c>
      <c r="B4" s="4" t="inlineStr">
        <is>
          <t>16. Income Taxes As of June 30, 2020 and December 31, 2019, we had $ 4,546 and $ 7,217 , respectively, of deferred tax assets, net, included in our Consolidated Balance Sheets. The Company considers all available evidence, both positive and negative, to determine whether, based on the weight of that evidence, a valuation allowance is required to reduce the net deferred tax assets to the amount that is more likely than not to be realized in future periods. The Company believes that based on past performance, expected future taxable income and prudent and feasible tax planning strategies, it is more likely than not that the net deferred tax assets will be realized. Changes in these factors may cause us to increase our valuation allowance on deferred tax assets, which would impact our income tax expense in the period we determine that these factors have chang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ent Production Incentives</t>
        </is>
      </c>
      <c r="B1" s="2" t="inlineStr">
        <is>
          <t>6 Months Ended</t>
        </is>
      </c>
    </row>
    <row r="2">
      <c r="B2" s="2" t="inlineStr">
        <is>
          <t>Jun. 30, 2020</t>
        </is>
      </c>
    </row>
    <row r="3">
      <c r="A3" s="3" t="inlineStr">
        <is>
          <t>Content Production Incentives [Abstract]</t>
        </is>
      </c>
    </row>
    <row r="4">
      <c r="A4" s="4" t="inlineStr">
        <is>
          <t>Content Production Incentives</t>
        </is>
      </c>
      <c r="B4" s="4" t="inlineStr">
        <is>
          <t xml:space="preserve">17. Content Production Incentives The Company has access to various governmental programs that are designed to promote content production within the United States of America and certain international jurisdictions. Incentives earned with respect to expenditures on qualifying film production activities and capital projects are recorded as an offset to the related asset balances. Incentives earned with respect to television and other production activities are recorded as an offset to production expenses. The Company recognizes these benefits when we have reasonable assurance regarding the realizable amount of the incentives. We recorded the following incentives during the three and six months ended June 30, 2020 and 2019: Three Months Ended Six Months Ended June 30, June 30, 2020 2019 2020 2019 Television production incentives $ — $ 669 $ — $ 669 Feature film production incentives — ( 82 ) — 197 Infrastructure improvement incentives on qualifying capital projects (1) — 1,438 — 1,438 Total $ — $ 2,025 $ — $ 2,304 (1) Of this amount, $ 794 was recorded as a reduction in property and equipment, with the remainder recorded as a reduction to depreciation expense. Refer to Note 7, Property and Equipment , for further inform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Abstract]</t>
        </is>
      </c>
    </row>
    <row r="4">
      <c r="A4" s="4" t="inlineStr">
        <is>
          <t>Commitments And Contingencies</t>
        </is>
      </c>
      <c r="B4" s="4" t="inlineStr">
        <is>
          <t>18. Commitments and Contingencies Our future commitments related to our operating and finance leases are separately disclosed in Note 8, Leases . Legal Proceedings On October 23, 2014, a lawsuit was filed in the U. S. District Court for the District of Oregon, entitled William Albert Haynes III, on behalf of himself and others similarly situated, v. World Wrestling Entertainment, Inc. This complaint was amended on January 30, 2015 and alleged that the Company ignored, downplayed, and/or failed to disclose the risks associated with traumatic brain injuries suffered by WWE’s performers and seeks class action status. On March 31, 2015, the Company filed a motion to dismiss the first amended class action complaint in its entirety or, if not dismissed, to transfer the lawsuit to the U.S. District Court for the District of Connecticut. Without addressing the merits of the Company's motion to dismiss, the Court transferred the case to Connecticut on June 25, 2015. The plaintiffs filed an objection to such transfer, which was denied on July 27, 2015. On January 16, 2015, a second lawsuit was filed in the U.S. District Court for the Eastern District of Pennsylvania, entitled Evan Singleton and Vito LoGrasso, individually and on behalf of all others similarly situated, v. World Wrestling Entertainment, Inc. , alleging many of the same allegations as Haynes . On February 27, 2015, the Company moved to transfer venue to the U.S. District Court for the District of Connecticut due to forum-selection clauses in the contracts between WWE and the plaintiffs and that motion was granted on March 23, 2015. The plaintiffs filed an amended complaint on May 22, 2015 and, following a scheduling conference in which the court ordered the plaintiffs to cure various pleading deficiencies, the plaintiffs filed a second amended complaint on June 15, 2015. On June 29, 2015, WWE moved to dismiss the second amended complaint in its entirety. On April 9, 2015, a third lawsuit was filed in the U. S. District Court for the Central District of California, entitled Russ McCullough, a/k/a “Big Russ McCullough,” Ryan Sakoda, and Matthew R. Wiese a/k/a “Luther Reigns,” individually and on behalf of all others similarly situated, v. World Wrestling Entertainment, Inc. , asserting similar allegations to Haynes . The Company again moved to transfer the lawsuit to Connecticut due to forum-selection clauses in the contracts between WWE and the plaintiffs, which the California court granted on July 10, 2015. On September 21, 2015, the plaintiffs amended this complaint, and, on November 16, 2015, the Company moved to dismiss the amended complaint. Each of these suits sought unspecified actual, compensatory and punitive damages and injunctive relief, including ordering medical monitoring. The Haynes and McCullough cases purport to be class actions. On February 18, 2015, a lawsuit was filed in Tennessee state court and subsequently removed to the U.S. District Court for the Western District of Tennessee, entitled Cassandra Frazier, individually and as next of kin to her deceased husband, Nelson Lee Frazier, Jr., and as personal representative of the Estate of Nelson Lee Frazier, Jr. Deceased, v. World Wrestling Entertainment, Inc. A similar suit was filed in the U. S. District Court for the Northern District of Texas entitled Michelle James, as mother and next friend of Matthew Osborne, minor child, and Teagan Osborne, a minor child v. World Wrestling Entertainment, Inc. These lawsuits contain many of the same allegations as the other lawsuits alleging traumatic brain injuries and further allege that the injuries contributed to these former talents’ deaths. WWE moved to transfer the Frazier and Osborne lawsuits to the U.S. District Court for the District of Connecticut based on forum-selection clauses in the decedents’ contracts with WWE, which motions were granted by the respective courts. On November 23, 2015, amended complaints were filed in Frazier and Osborne , which the Company moved to dismiss on December 16, 2015 and December 21, 2015, respectively. On November 10, 2016, the Court granted the Company’s motions to dismiss the Frazier and Osborne lawsuits in their entirety. On June 29, 2015, the Company filed a declaratory judgment action in the U. S. District Court for the District of Connecticut entitled World Wrestling Entertainment, Inc. v. Robert Windham, Thomas Billington, James Ware, Oreal Perras and various John and Jane Does seeking a declaration against these former performers that their threatened claims related to alleged traumatic brain injuries and/or other tort claims are time-barred. On September 21, 2015, the defendants filed a motion to dismiss this complaint, which the Company opposed. The Court previously ordered a stay of discovery in all cases pending decisions on the motions to dismiss. On January 15, 2016, the Court partially lifted the stay and permitted discovery only on three issues in the case involving Singleton and LoGrasso. Such discovery was completed by June 1, 2016. On March 21, 2016, the Court issued a memorandum of decision granting in part and denying in part the Company’s motions to dismiss the Haynes, Singleton/LoGrasso, and McCullough lawsuits. The Court granted the Company’s motions to dismiss the Haynes and McCullough lawsuits in their entirety and granted the Company’s motion to dismiss all claims in the Singleton/LoGrasso lawsuit except for the claim of fraud by omission. On March 22, 2016, the Court issued an order dismissing the Windham lawsuit based on the Court’s memorandum of decision on the motions to dismiss. On April 4, 2016, the Company filed a motion for reconsideration with respect to the Court’s decision not to dismiss the fraud by omission claim in the Singleton/LoGrasso lawsuit and, on April 5, 2016, the Company filed a motion for reconsideration with respect to the Court dismissal of the Windham lawsuit. On July 21, 2016, the Court denied the Company’s motion in the Singleton/LoGrasso lawsuit and granted in part the Company’s motion in the Windham lawsuit. On April 20, 2016, the plaintiffs filed notices of appeal of the Haynes and McCullough lawsuits. On April 27, 2016, the Company moved to dismiss the appeals for lack of appellate jurisdiction, which motions were granted, and the appeals were dismissed with leave to appeal upon the resolution of all of the consolidated cases. The Company filed a motion for summary judgment on the sole remaining claim in the Singleton/LoGrasso lawsuit, which was granted on March 28, 2018. The Company also filed a motion for judgment on the pleadings against the Windham defendants. Lastly, on July 18, 2016, a lawsuit was filed in the U.S. District Court for the District of Connecticut, entitled Joseph M. Laurinaitis, et al. vs. World Wrestling Entertainment, Inc. and Vincent K. McMahon, individually and as the trustee of certain trusts . This lawsuit contains many of the same allegations as the other lawsuits alleging traumatic brain injuries and further alleges, among other things, that the plaintiffs were misclassified as independent contractors rather than employees denying them, among other things, rights and benefits under the Occupational Safety and Health Act (OSHA), the National Labor Relations Act (NLRA), the Family and Medical Leave Act (FMLA), federal tax law, and various state Worker’s Compensation laws. This lawsuit also alleges that the booking contracts and other agreements between the plaintiffs and the Company are unconscionable and should be declared void, entitling the plaintiffs to certain damages relating to the Company’s use of their intellectual property. The lawsuit alleges claims for violation of RICO, unjust enrichment, and an accounting against Mr. McMahon. The Company and Mr. McMahon moved to dismiss this complaint on October 19, 2016. On November 9, 2016, the Laurinaitis plaintiffs filed an amended complaint. On December 23, 2016, the Company and Mr. McMahon moved to dismiss the amended complaint. On September 29, 2017, the Court issued an order on the motion to dismiss pending in the Laurinaitis case and on the motion for judgment on the pleadings pending in the Windham case. The Court reserved judgment on the pending motions and ordered that within thirty-five (35) days of the date of the order the Laurinaitis plaintiffs and the Windham defendants file amended pleadings that comply with the Federal Rules of Civil Procedure. The Court further ordered that each of the Laurinaitis plaintiffs and the Windham defendants submit to the Court for in camera review affidavits signed and sworn under penalty of perjury setting forth facts within each plaintiff’s or declaratory judgment-defendant’s personal knowledge that form the factual basis of their claim or defense. On November 3, 2017, the Laurinaitis plaintiffs filed a second amended complaint. The Company and Mr. McMahon believe that the second amended complaint failed to comply with the Court’s September 29, 2017 order and otherwise remained legally defective for all of the reasons set forth in their motion to dismiss the amended complaint. Also on November 3, 2017, the Windham defendants filed a second answer. On November 17, 2017, the Company and Mr. McMahon filed a response that, among other things, urged the Court to grant the motion for judgment on the pleadings against the Windham defendants and dismiss the Laurinaitis plaintiffs’ complaint with prejudice and award sanctions against the Laurinaitis plaintiffs’ counsel because the amended pleadings failed to comply with the Court’s September 29, 2017 order and the Federal Rules of Civil Procedure. On September 17, 2018, the Court granted the motion to dismiss filed by the Company and Mr. McMahon in the Laurinaitis case in its entirety, awarded sanctions against the Laurinaitis plaintiffs’ counsel, and granted the Company’s motion for judgment on the pleadings against the Windham defendants. The plaintiffs have attempted to appeal these decisions. On November 16, 2018, the Company moved to dismiss all of the appeals, except for the appeal of the dismissal of the Laurinaitis case, for being filed untimely. On April 4, 2019, the Second Circuit issued an order referring the Company’s motions to dismiss to the panel that will determine the merits of the appeals. The plaintiffs-appellants’ opening brief was filed on July 8, 2019. The Company and Mr. McMahon filed their appellees’ brief on October 7, 2019. The plaintiffs-appellants filed a reply brief on October 28, 2019. The Second Circuit held oral argument on June 5, 2020. The Company believes all claims and threatened claims against the Company in these various lawsuits were prompted by the same plaintiffs’ lawyer and that all are without merit. The Company intends to continue to defend itself against the attempt to appeal these decisions vigorously. On March 6, 2020, the Company along with its Chairman and CEO, Vince McMahon, and former-WWE officers and directors, Michelle Wilson and George Barrios (collectively, the “Individual Defendants”), were sued in the U.S. District Court for the Southern District of New York in a case captioned City of Warren Police and Fire Retirement System, individually and on behalf of all others similarly situated, v. World Wrestling Entertainment, Inc., Vincent K. McMahon, George A. Barrios, and Michelle D. Wilson , No. 1:20-cv-02031-JSR. The complaint alleges that the Company and the Individual Defendants made materially false and misleading statements in violation of the Securities Exchange Act of 1934 regarding WWE’s strategic relationship with the Kingdom of Saudi Arabia. Specifically, the complaint alleges that various public statements made by the Company and the Individual Defendants were false and misleading because they failed to disclose certain adverse facts regarding WWE’s strategic relationship with Saudi Arabia that supposedly was known by them and, as a result, the plaintiff class allegedly purchased WWE stock at artificially inflated prices. On March 12, 2020 a nearly-identical lawsuit was filed in the U.S. District Court for the Southern District of New York captioned Paul Szaniawski, individually and on behalf of all others similarly situated, v. World Wrestling Entertainment, Inc., Vincent K. McMahon, George A. Barrios, and Michelle D. Wilson , No. 1:20-cv-02223-JSR. This lawsuit was filed as related to the City of Warren case and has been assigned to the same judge handling the City of Warren case. By Order dated May 12, 2020, the City of Warren and Szaniawski lawsuits were consolidated for all purposes. After multiple parties filed motions to be appointed lead plaintiff for the putative class in the consolidated action, on May 22, 2020, the Court issued a memorandum order selecting the Firefighters’ Pension System of the City of Kansas City, Missouri to be lead plaintiff and their attorneys, Labaton Sucharow LLP, to be lead counsel for the putative class. On May 26, 2020, the Company served Rule 11 motion for sanctions on the attorneys for the City of Warren Police and Fire Retirement System, the attorneys for Paul Szaniawski, and Labaton Sucharow LLP. The Rule 11 motion identified false allegations in the originally filed complaints and was supported by six declarations from Company executives and third-parties with direct first-hand knowledge of the matters at issue. Following service of the Rule 11 motion, the attorneys for the City of Warren Police and Fire Retirement System and the attorneys for Paul Szaniawski voluntarily dismissed their complaints before the expiration of the Rule 11 safe-harbor period. On June 8, 2020, the Firefighters’ Pension System of the City of Kansas City, Missouri filed a consolidated amended class action complaint. On June 26, 2020, the Company moved to dismiss the consolidated amended complaint in its entirety. The Court has scheduled oral argument on the Company’s motion to dismiss for July 30, 2020. Additionally, three purported shareholder derivative suits have been filed against the members of the Company’s Board of Directors patterned after the securities class action complaints filed in the U.S. District Court for the Southern District of New York. Merholz et al. v. Vincent K. McMahon et al , No. 3:20-cv-00557-VAB, was filed in the U.S. District Court for the District of Connecticut and assigned to the Honorable Victor A. Bolden. On May 29, 2020, the Company served Merholz’s counsel with a Rule 11 motion that identified the false allegations in the complaint. On May 19, 2020, Merholz filed an amended complaint prior to the expiration of the Rule 11 safe-harbor period, which is substantially similar to the consolidated amended class action complaint filed in the securities class action. Because Merholz’s amended complaint continued to assert allegations that were proven to be false by the Company’s Rule 11 motion regarding the original complaint, the Company served Merholz’s counsel with a Rule 11 motion regarding the amended complaint on July 2, 2020. Kooi et al. v. Vincent K. McMahon et al. , No. 3:20-cv-00743-VAB, was originally filed in Connecticut Superior Court and was removed by the Company to the U.S. District Court for the District of Connecticut on June 1, 2020. The Kooi lawsuit was deemed to be related to the Merholz lawsuit and transferred to Judge Bolden. On June 8, 2020, Kooi filed a motion to remand the lawsuit to state court. The Company filed its opposition to the motion to remand on June 29, 2020. Following Kooi’s affirmation of the allegations of the complaint in federal court by filing the motion to remand, on June 12, 2020, the Company served Kooi’s counsel with a Rule 11 motion similar to that served on counsel in the Merholz lawsuit. On July 3, 2020, Kooi filed an amended complaint that withdrew the false allegations identified in WWE’s Rule 11 motion. Nordstrom et al. v. Vincent K. McMahon et al. , No. 3:20-cv-00904-VAB, was originally filed in Connecticut Superior Court, and also removed by the Company to the U.S. District Court for the District of Connecticut on July 1, 2020. The Nordstrom lawsuit was deemed to be related to the Merholz and Kooi lawsuits and was also transferred to Judge Bolden. On July 2, 2020, the Company moved to consolidate the Merholz , Kooi , and Nordstrom lawsuits for all purposes. The Company is currently scheduled to file its motions to dismiss the complaints in the Merholz , Kooi , and Nordstrom lawsuits on August 7, 2020. In addition to the foregoing, from time to time we become a party to other lawsuits and claims. By its nature, the outcome of litigation is not known, but the Company does not currently expect this ordinary course litigation to have a material adverse effect on our financial condition, results of operations or liquid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Abstract]</t>
        </is>
      </c>
    </row>
    <row r="4">
      <c r="A4" s="4" t="inlineStr">
        <is>
          <t>Stockholders' Equity</t>
        </is>
      </c>
      <c r="B4" s="4" t="inlineStr">
        <is>
          <t xml:space="preserve">19. Stockholders’ Equity On February 7, 2019, the Company’s Board of Directors authorized a stock repurchase program of up to $ 500,000 of our common stock. Repurchases may be made from time to time at management’s discretion subject to certain pre-approved parameters and in accordance with all applicable securities and other laws and regulations. The stock repurchase program does not obligate the Company to repurchase any minimum dollar amount or number of shares and may be modified, suspended or discontinued at any time. The Company did no t repurchase any shares of common stock in the open market during the three and six months ended June 30, 2020. During the three and six months ended June 30, 2019, the Company repurchased 12,402 shares of common stock in the open market at an average price of $ 74.28 for an aggregate amount of $ 921 . All share repurchases have been retired. As of June 30, 2020, $ 416,559 of common stock may be repurchased under the stock repurchase program announced on February 7, 20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20. Related Party Transactions As previously disclosed, in April 2018, the Company entered into a support services agreement with Alpha Entertainment, LLC (“Alpha”), an entity controlled by Vincent K. McMahon, for certain administrative support services with such services billed to Alpha on a cost-plus margin basis. During the three and six months ended June 30, 2020 and 2019, the Company billed Alpha $ 130 and $ 837 , and $ 948 and $ 2,154 , respectively, for services rendered under the support services agreement. On April 13, 2020, Alpha filed for Chapter 11 bankruptcy. As of June 30, 2020 and December 31, 2019, the Company had $ 541 and $ 236 , respectively, of current receivables for amounts billed to Alph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y)</t>
        </is>
      </c>
      <c r="B1" s="2" t="inlineStr">
        <is>
          <t>6 Months Ended</t>
        </is>
      </c>
    </row>
    <row r="2">
      <c r="B2" s="2" t="inlineStr">
        <is>
          <t>Jun. 30, 2020</t>
        </is>
      </c>
    </row>
    <row r="3">
      <c r="A3" s="3" t="inlineStr">
        <is>
          <t>Significant Accounting Policies [Abstract]</t>
        </is>
      </c>
    </row>
    <row r="4">
      <c r="A4" s="4" t="inlineStr">
        <is>
          <t>Operating Expenses</t>
        </is>
      </c>
      <c r="B4" s="4" t="inlineStr">
        <is>
          <t>Operating Expenses Operating expenses consist of our production costs associated with developing our content, costs associated with operating our WWE Network, venue rental and related costs associated with the staging of our live events, compensation costs for our talent, and material and related costs associated with our consumer product merchandise sales. In addition, operating expenses include the operating costs associated with talent development, data analytics, data engineering, business strategy and real estate and facilities functions, as these activities directly support the operations of our segments. Included within Operating expenses are the following: Three Months Ended Six Months Ended June 30, June 30, 2020 2019 2020 2019 Amortization and impairment of content production assets $ 3,059 $ 5,710 $ 11,970 $ 14,662 Depreciation and amortization of WWE Network content delivery and technology assets 1,387 2,182 2,512 3,764 Amortization of right-of-use assets - finance leases of equipment 2,826 1,996 5,385 3,992 Depreciation on equipment used directly to support operations 140 — 276 — Total depreciation and amortization included in operating expenses $ 7,412 $ 9,888 $ 20,143 $ 22,418 Costs to produce our live event programming are expensed when the event is first broadcast, and are not included in the amortization table noted above.</t>
        </is>
      </c>
    </row>
    <row r="5">
      <c r="A5" s="4" t="inlineStr">
        <is>
          <t>Recent Accounting Pronouncements</t>
        </is>
      </c>
      <c r="B5" s="4" t="inlineStr">
        <is>
          <t>Recent Accounting Pronouncements In March 2019, the Financial Accounting Standards Board (“FASB”) issued Accounting Standards Update (“ASU”) No. 2019-02, “ Improvements to Accounting for Costs of Films and License Agreements for Program Materials ”, in order to align the accounting for production costs of an episodic television series with the accounting for production costs of films by removing the content distinction for capitalization. The amendments also require that an entity reassess estimates of the use of a film in a film group and account for any changes prospectively. In addition, the amendments require that an entity test films and license agreements for program material for impairment at a film group level when the film or license agreements are predominantly monetized with other films and license agreements. The Company evaluated its portfolio of content assets in order to determine the predominant monetization strategies which now dictates the appropriate impairment model to apply. In general, the Company’s content assets related to original programming content airing on the WWE Network are predominantly monetized as a film group through monthly subscription fees collected from WWE Network subscribers, while the Company’s other content assets comprised largely of feature films and episodic television series which are licensed or sold to distributers are predominantly monetized individually through the underlying rights fees collected under the distribution arrangements. The Company previously provided separate captions within noncurrent assets on the face of the consolidated balance sheet for episodic television production assets and feature film production assets. With the adoption of the amendments, the Company now presents both episodic television and feature film production assets under one combined caption, Content production assets, net, within the noncurrent assets section of the consolidated balance sheet. To conform to the current period presentation, the Content productions assets, net balance of $ 20,045 as of December 31, 2019 is comprised of $ 15,873 of feature film production assets and $ 4,172 of television production assets. ASU 2019-02 is effective for fiscal years beginning after December 15, 2019. The Company adopted the amendments on January 1, 2020 with no material impact to our consolidated financial statements upon adoption. Refer to Note 9, Content Production Assets, Net , for further details. In November 2018, the FASB issued ASU No. 2018-18, “ Collaborative Arrangements (Topic 808) – Clarifying the Interaction between Topic 808 and Topic 606 .” The amendments in this ASU clarifies that certain transactions between collaborative arrangement participants should be accounted for as revenue under Topic 606, Revenue from Contracts with Customers , when the collaborative arrangement participant is a customer in the context of a unit of account and precludes recognizing as revenue consideration received from a collaborative arrangement participant if the participant is not a customer. The new guidance is effective for fiscal years beginning after December 15, 2019. The Company adopted the amendment on January 1, 2020 with no impact on our consolidated financial statements. In August 2018, the FASB issued ASU No. 2018-15, “ Customer’s Accounting for Implementation Costs Incurred in a Cloud Computing Arrangement That Is a Service Contract .” The new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new guidance is effective for fiscal years beginning after December 15, 2019. The Company adopted the amendments on January 1, 2020 and applied the amendments prospectively to all implementation costs incurred after the date of adoption. In August 2018, the FASB issued ASU No. 2018-13, “ Fair Value Measurement (Topic 820): Disclosure Framework—Changes to the Disclosure Requirements for Fair Value Measurement ”, which modifies the disclosure requirements on fair value measurements. The new guidance is effective for fiscal years beginning after December 15, 2019. Upon the effective date, certain provisions are to be applied prospectively, while others are to be applied retrospectively to all periods presented. The amendments eliminated certain disclosure requirements such as the elimination of disclosing the valuation process for Level 3 fair value measurements. Other amendments in the update did not largely impact the Company. The Company adopted the amendments on January 1, 2020 with no impact on our consolidated financial statements. In June 2016, the FASB issued ASU No. 2016-13, “ Financial Instruments - Credit Losses (Topic 326): Measurement of Credit Losses on Financial Instruments ” (“ASU 2016-13”), which requires an entity to assess impairment of its financial instruments based on its estimate of expected credit losses. Since the issuance of ASU 2016-13, the FASB released several amendments to improve and clarify the implementation guidance. The provisions of ASU 2016-13 and the related amendments are effective for fiscal years beginning after December 15, 2019. Entities are required to apply these changes through a cumulative-effect adjustment to retained earnings as of the beginning of the first reporting period in which the guidance is effective. The Company evaluated its financial instruments and determined that its trade accounts receivables are subject to the new current expected credit loss model and the Company’s available-for-sale debt securities are subject to the new modified credit impairment guidance. Based upon the application of the new current expected credit loss model on our opening balance of accounts receivable as of January 1, 2020, we determined that no material incremental credit loss reserve is needed and accordingly did not record a cumulative effect adjustment. As of the adoption date on January 1, 2020, the Company applied the new credit impairment guidance for available-for-sale debt securities on a prospective basis. Refer to Note 10, Investment Securities and Short-Term Investments , for further information on our available-for-sale debt secur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Income [Abstract]</t>
        </is>
      </c>
    </row>
    <row r="4">
      <c r="A4" s="4" t="inlineStr">
        <is>
          <t>Net income</t>
        </is>
      </c>
      <c r="B4" s="6" t="n">
        <v>43789</v>
      </c>
      <c r="C4" s="6" t="n">
        <v>10414</v>
      </c>
      <c r="D4" s="6" t="n">
        <v>69962</v>
      </c>
      <c r="E4" s="6" t="n">
        <v>2018</v>
      </c>
    </row>
    <row r="5">
      <c r="A5" s="3" t="inlineStr">
        <is>
          <t>Other comprehensive income (loss):</t>
        </is>
      </c>
    </row>
    <row r="6">
      <c r="A6" s="4" t="inlineStr">
        <is>
          <t>Foreign currency translation adjustments</t>
        </is>
      </c>
      <c r="B6" s="5" t="n">
        <v>232</v>
      </c>
      <c r="C6" s="5" t="n">
        <v>-110</v>
      </c>
      <c r="D6" s="5" t="n">
        <v>-194</v>
      </c>
      <c r="E6" s="5" t="n">
        <v>-77</v>
      </c>
    </row>
    <row r="7">
      <c r="A7" s="4" t="inlineStr">
        <is>
          <t>Net unrealized holding gains on available-for-sale debt securities (net of tax expense of $536 and $128, and $30 and $358, respectively)</t>
        </is>
      </c>
      <c r="B7" s="5" t="n">
        <v>1696</v>
      </c>
      <c r="C7" s="5" t="n">
        <v>407</v>
      </c>
      <c r="D7" s="5" t="n">
        <v>94</v>
      </c>
      <c r="E7" s="5" t="n">
        <v>1134</v>
      </c>
    </row>
    <row r="8">
      <c r="A8" s="4" t="inlineStr">
        <is>
          <t>Total other comprehensive income (loss)</t>
        </is>
      </c>
      <c r="B8" s="5" t="n">
        <v>1928</v>
      </c>
      <c r="C8" s="5" t="n">
        <v>297</v>
      </c>
      <c r="D8" s="5" t="n">
        <v>-100</v>
      </c>
      <c r="E8" s="5" t="n">
        <v>1057</v>
      </c>
    </row>
    <row r="9">
      <c r="A9" s="4" t="inlineStr">
        <is>
          <t>Comprehensive income</t>
        </is>
      </c>
      <c r="B9" s="6" t="n">
        <v>45717</v>
      </c>
      <c r="C9" s="6" t="n">
        <v>10711</v>
      </c>
      <c r="D9" s="6" t="n">
        <v>69862</v>
      </c>
      <c r="E9" s="6" t="n">
        <v>307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6 Months Ended</t>
        </is>
      </c>
    </row>
    <row r="2">
      <c r="B2" s="2" t="inlineStr">
        <is>
          <t>Jun. 30, 2020</t>
        </is>
      </c>
    </row>
    <row r="3">
      <c r="A3" s="3" t="inlineStr">
        <is>
          <t>Significant Accounting Policies [Abstract]</t>
        </is>
      </c>
    </row>
    <row r="4">
      <c r="A4" s="4" t="inlineStr">
        <is>
          <t>Schedule Of Operating Expenses</t>
        </is>
      </c>
      <c r="B4" s="4" t="inlineStr">
        <is>
          <t xml:space="preserve"> Three Months Ended Six Months Ended June 30, June 30, 2020 2019 2020 2019 Amortization and impairment of content production assets $ 3,059 $ 5,710 $ 11,970 $ 14,662 Depreciation and amortization of WWE Network content delivery and technology assets 1,387 2,182 2,512 3,764 Amortization of right-of-use assets - finance leases of equipment 2,826 1,996 5,385 3,992 Depreciation on equipment used directly to support operations 140 — 276 — Total depreciation and amortization included in operating expenses $ 7,412 $ 9,888 $ 20,143 $ 22,4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6 Months Ended</t>
        </is>
      </c>
    </row>
    <row r="2">
      <c r="B2" s="2" t="inlineStr">
        <is>
          <t>Jun. 30, 2020</t>
        </is>
      </c>
    </row>
    <row r="3">
      <c r="A3" s="3" t="inlineStr">
        <is>
          <t>Segment Information [Abstract]</t>
        </is>
      </c>
    </row>
    <row r="4">
      <c r="A4" s="4" t="inlineStr">
        <is>
          <t>Summary Of Financial Information For Reportable Segments</t>
        </is>
      </c>
      <c r="B4" s="4" t="inlineStr">
        <is>
          <t xml:space="preserve"> Three Months Ended Six Months Ended June 30, June 30, 2020 2019 2020 2019 Net revenues: Media $ 200,166 $ 196,901 $ 456,724 $ 332,348 Live Events 983 48,731 18,512 74,970 Consumer Products 22,256 23,177 39,178 43,939 Total net revenues $ 223,405 $ 268,809 $ 514,414 $ 451,257 Adjusted OIBDA: Media $ 90,454 $ 37,501 $ 193,090 $ 66,001 Live Events ( 4,169 ) 13,336 ( 6,812 ) 14,130 Consumer Products 8,073 6,216 11,918 12,236 Corporate ( 20,853 ) ( 22,441 ) ( 47,433 ) ( 45,366 ) Total Adjusted OIBDA $ 73,505 $ 34,612 $ 150,763 $ 47,001</t>
        </is>
      </c>
    </row>
    <row r="5">
      <c r="A5" s="4" t="inlineStr">
        <is>
          <t>Reconciliation Of Total Operating Income To Total Adjusted OIBDA</t>
        </is>
      </c>
      <c r="B5" s="4" t="inlineStr">
        <is>
          <t xml:space="preserve"> Three Months Ended Six Months Ended June 30, June 30, 2020 2019 2020 2019 Total operating income $ 55,748 $ 17,110 $ 109,041 $ 10,251 Depreciation and amortization (1) 10,768 5,838 21,668 12,258 Stock-based compensation 6,989 11,664 20,054 24,492 Other adjustments — — — — Total Adjusted OIBDA $ 73,505 $ 34,612 $ 150,763 $ 47,001 (1) Depreciation and amortization for the three and six months ended June 30, 2020 includes $ 2,266 and $ 4,532 , respectively, of amortization related to the right-of-use asset for the Company’s new global headquarters lease, which commenced on July 1, 2019 and is accounted for as a finance leas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s (Tables)</t>
        </is>
      </c>
      <c r="B1" s="2" t="inlineStr">
        <is>
          <t>6 Months Ended</t>
        </is>
      </c>
    </row>
    <row r="2">
      <c r="B2" s="2" t="inlineStr">
        <is>
          <t>Jun. 30, 2020</t>
        </is>
      </c>
    </row>
    <row r="3">
      <c r="A3" s="3" t="inlineStr">
        <is>
          <t>Revenues [Abstract]</t>
        </is>
      </c>
    </row>
    <row r="4">
      <c r="A4" s="4" t="inlineStr">
        <is>
          <t>Schedule Of Revenues Disaggregated By Source</t>
        </is>
      </c>
      <c r="B4" s="4" t="inlineStr">
        <is>
          <t xml:space="preserve"> Three Months Ended Six Months Ended June 30, June 30, 2020 2019 2020 2019 Net revenues: Media Segment : Network (including pay-per-view) $ 49,349 $ 51,789 $ 92,884 $ 98,802 Core content rights fees (1) 132,904 68,988 266,101 137,084 Advertising and sponsorships 13,343 18,932 30,691 29,805 Other (2) 4,570 57,192 67,048 66,657 Total Media Segment net revenues 200,166 196,901 456,724 332,348 Live Events Segment : North American ticket sales — 33,572 15,206 57,732 International ticket sales — 9,544 210 9,737 Advertising and sponsorships 305 739 371 1,144 Other (3) 678 4,876 2,725 6,357 Total Live Events Segment net revenues 983 48,731 18,512 74,970 Consumer Products Segment : Consumer product licensing 9,659 9,379 17,378 18,807 eCommerce 12,593 6,656 18,601 13,233 Venue merchandise 4 7,142 3,199 11,899 Total Consumer Products Segment net revenues 22,256 23,177 39,178 43,939 Total net revenues $ 223,405 $ 268,809 $ 514,414 $ 451,257 (1) Core content rights fees consist primarily of licensing revenues earned from the distribution of our flagship programs, RAW and SmackDown , as well as our NXT programming, through global broadcast, pay television and digital platforms. (2) Other revenues within our Media segment reflect revenues earned from the distribution of other WWE content, including, but not limited to, certain live in-ring programming in international markets, scripted, reality and other programming, as well as theatrical and direct-to-home video releases. (3) Other revenues within our Live Events segment primarily consists of the sale of travel packages associated with the Company’s global live events and commissions earned through secondary ticketing, as well as revenues from events for which the Company receives a fixed fe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Basic And Diluted Earnings Per Share</t>
        </is>
      </c>
      <c r="B4" s="4" t="inlineStr">
        <is>
          <t xml:space="preserve"> Three Months Ended Six Months Ended June 30, June 30, 2020 2019 2020 2019 Net income $ 43,789 $ 10,414 $ 69,962 $ 2,018 Weighted average basic common shares outstanding 77,416 78,047 77,376 78,044 Dilutive effect of restricted and performance stock units 625 1,782 632 1,715 Dilutive effect of convertible debt instruments 5,815 11,268 6,499 11,343 Dilutive effect of employee share purchase plan 3 3 7 5 Weighted average dilutive common shares outstanding 83,859 91,100 84,514 91,107 Earnings per share: Basic $ 0.57 $ 0.13 $ 0.90 $ 0.03 Diluted $ 0.52 $ 0.11 $ 0.83 $ 0.02 Anti-dilutive shares (excluded from per-share calculations): Net shares received on purchased call of convertible debt hedge 3,610 6,002 3,910 6,0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Compensation Arrangement by Share-based Payment Award [Line Items]</t>
        </is>
      </c>
    </row>
    <row r="4">
      <c r="A4" s="4" t="inlineStr">
        <is>
          <t>Summary Of RSU Activity</t>
        </is>
      </c>
      <c r="B4" s="4" t="inlineStr">
        <is>
          <t xml:space="preserve"> Units Weighted- Average Grant-Date Fair Value Unvested at January 1, 2020 272,407 $ 45.41 Granted 303,385 $ 50.21 Vested ( 157,923 ) $ 50.01 Forfeited ( 13,212 ) $ 42.52 Dividend equivalents 2,576 $ 47.18 Unvested at June 30, 2020 407,233 $ 47.31</t>
        </is>
      </c>
    </row>
    <row r="5">
      <c r="A5" s="4" t="inlineStr">
        <is>
          <t>Summary Of PSU Activity</t>
        </is>
      </c>
      <c r="B5" s="4" t="inlineStr">
        <is>
          <t xml:space="preserve"> Units Weighted- Average Grant-Date Fair Value Unvested at January 1, 2020 721,398 $ 67.97 Granted 249,564 $ 43.45 Achievement adjustment ( 40,509 ) $ 44.50 Forfeited ( 106,962 ) $ 61.22 Dividend equivalents 3,673 $ 65.25 Unvested at June 30, 2020 827,164 $ 58.94</t>
        </is>
      </c>
    </row>
    <row r="6">
      <c r="A6" s="4" t="inlineStr">
        <is>
          <t>Performance Stock Units, Market Condition [Member]</t>
        </is>
      </c>
    </row>
    <row r="7">
      <c r="A7" s="3" t="inlineStr">
        <is>
          <t>Share-based Compensation Arrangement by Share-based Payment Award [Line Items]</t>
        </is>
      </c>
    </row>
    <row r="8">
      <c r="A8" s="4" t="inlineStr">
        <is>
          <t>Summary Of PSU Activity</t>
        </is>
      </c>
      <c r="B8" s="4" t="inlineStr">
        <is>
          <t xml:space="preserve"> Units Weighted- Average Grant-Date Fair Value Unvested at January 1, 2020 340,971 $ 47.42 Granted — $ — Achievement adjustment 7,672 $ 47.30 Vested — $ — Forfeited ( 272,777 ) $ 47.96 Dividend equivalents 50 $ 47.30 Unvested at June 30, 2020 75,916 $ 47.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And Equipment [Abstract]</t>
        </is>
      </c>
    </row>
    <row r="4">
      <c r="A4" s="4" t="inlineStr">
        <is>
          <t>Schedule Of Property And Equipment</t>
        </is>
      </c>
      <c r="B4" s="4" t="inlineStr">
        <is>
          <t xml:space="preserve"> As of June 30, December 31, 2020 2019 Land, buildings and improvements $ 162,018 $ 163,202 Equipment 143,890 139,137 Corporate aircraft 32,249 32,249 Vehicles 1,030 1,030 Projects in progress 16,923 16,931 356,110 352,549 Less: accumulated depreciation and amortization ( 187,111 ) ( 177,797 ) Total $ 168,999 $ 174,75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Quantitative Information About Leases</t>
        </is>
      </c>
      <c r="B4" s="4" t="inlineStr">
        <is>
          <t xml:space="preserve"> Three Months Ended Six Months Ended June 30, June 30, 2020 2019 2020 2019 Lease costs Finance lease costs: Amortization of right-of-use assets $ 5,092 $ 1,996 $ 9,917 $ 3,992 Interest on lease liabilities 4,574 162 9,002 1,539 Operating lease costs 1,376 2,135 2,964 4,602 Other short-term and variable lease costs 416 767 870 1,303 Sublease income (1) — ( 16 ) ( 16 ) ( 32 ) Total lease costs $ 11,458 $ 5,044 $ 22,737 $ 11,404 Other information Cash paid for amounts included in the measurement of lease liabilities: Operating cash flows from finance leases $ 334 $ 162 $ 575 $ 347 Operating cash flows from operating leases $ 1,168 $ 2,207 $ 2,547 $ 4,415 Finance cash flows from finance leases $ 2,788 $ 2,066 $ 5,399 $ 4,109 Right-of-use assets obtained in exchange for new finance lease liabilities $ 66 $ — $ 33,186 $ — Right-of-use assets obtained in exchange for new operating lease liabilities $ 1,238 $ 3,243 $ 2,586 $ 3,243 As of June 30, 2020 2019 Weighted-average remaining lease term - finance leases 28.9 years 1.7 years Weighted-average remaining lease term - operating leases 4.5 years 3.8 years Weighted-average discount rate - finance leases 4.9 % 4.5 % Weighted-average discount rate - operating leases 4.3 % 4.6 % (1) Sublease income excludes rental income from owned properties. </t>
        </is>
      </c>
    </row>
    <row r="5">
      <c r="A5" s="4" t="inlineStr">
        <is>
          <t>Maturity Of Lease Liabilities</t>
        </is>
      </c>
      <c r="B5" s="4" t="inlineStr">
        <is>
          <t xml:space="preserve"> Operating Finance Leases Leases 2020 $ 2,311 $ 5,499 2021 4,868 26,694 2022 3,776 26,404 2023 2,202 26,498 2024 1,735 26,245 Thereafter 2,646 642,771 Total lease payment 17,538 754,111 Less: imputed interest ( 1,785 ) ( 374,580 ) Total future minimum lease payments $ 15,753 $ 379,53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ntent Production Assets, Net (Tables)</t>
        </is>
      </c>
      <c r="B1" s="2" t="inlineStr">
        <is>
          <t>6 Months Ended</t>
        </is>
      </c>
    </row>
    <row r="2">
      <c r="B2" s="2" t="inlineStr">
        <is>
          <t>Jun. 30, 2020</t>
        </is>
      </c>
    </row>
    <row r="3">
      <c r="A3" s="3" t="inlineStr">
        <is>
          <t>Content Production Assets, Net [Abstract]</t>
        </is>
      </c>
    </row>
    <row r="4">
      <c r="A4" s="4" t="inlineStr">
        <is>
          <t>Schedule Of Content Production Assets</t>
        </is>
      </c>
      <c r="B4" s="4" t="inlineStr">
        <is>
          <t xml:space="preserve"> Predominantly Monetized Individually Predominantly Monetized as a Film Group As of As of June 30, December 31, June 30, December 31, 2020 2019 2020 2019 In release $ 7,058 $ 8,735 $ 476 $ 580 Completed but not released 2,266 8 263 163 In production 8,957 9,978 152 378 In development 398 203 — — Total $ 18,679 $ 18,924 $ 891 $ 1,121</t>
        </is>
      </c>
    </row>
    <row r="5">
      <c r="A5" s="4" t="inlineStr">
        <is>
          <t>Schedule Of Amortization And Impairment Of Content Production Assets</t>
        </is>
      </c>
      <c r="B5" s="4" t="inlineStr">
        <is>
          <t xml:space="preserve"> Three Months Ended Six Months Ended June 30, June 30, 2020 2019 2020 2019 Content production amortization expense - assets monetized individually $ 1,961 $ 3,381 $ 9,425 $ 10,888 Content production amortization expense - assets monetized as a film group 837 1,992 2,124 3,223 Content production impairment charges (1) 261 246 421 444 Content production development write-offs (2) — 91 — 107 Total amortization and impairment of content production assets $ 3,059 $ 5,710 $ 11,970 $ 14,662 (1) Unamortized content production assets are evaluated for impairment whenever events or changes in circumstances indicate that the fair value of a film predominantly monetized on its own or a film group may be less than its unamortized costs. If conditions indicate a potential impairment, and the estimated future cash flows are not sufficient to recover the unamortized asset, the asset is written down to fair value. In addition, if we determine that content will not likely air, we will expense the remaining unamortized asset. (2) Capitalized script development costs are evaluated at each reporting period for impairment and to determine if a project is deemed to be abandoned.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vestment Securities And Short-Term Investments (Tables)</t>
        </is>
      </c>
      <c r="B1" s="2" t="inlineStr">
        <is>
          <t>6 Months Ended</t>
        </is>
      </c>
    </row>
    <row r="2">
      <c r="B2" s="2" t="inlineStr">
        <is>
          <t>Jun. 30, 2020</t>
        </is>
      </c>
    </row>
    <row r="3">
      <c r="A3" s="3" t="inlineStr">
        <is>
          <t>Investment Securities And Short-Term Investments [Abstract]</t>
        </is>
      </c>
    </row>
    <row r="4">
      <c r="A4" s="4" t="inlineStr">
        <is>
          <t>Schedule Of Investment Securities</t>
        </is>
      </c>
      <c r="B4" s="4" t="inlineStr">
        <is>
          <t xml:space="preserve"> As of June 30, December 31, 2020 2019 Equity method investments $ 5,764 $ 14,342 Nonmarketable equity investments without readily determinable fair values 9,687 13,359 Marketable equity investments with readily determinable fair values 9,212 405 Total investment securities $ 24,663 $ 28,106</t>
        </is>
      </c>
    </row>
    <row r="5">
      <c r="A5" s="4" t="inlineStr">
        <is>
          <t>Schedule Of Tapout Investment</t>
        </is>
      </c>
      <c r="B5" s="4" t="inlineStr">
        <is>
          <t xml:space="preserve"> Three Months Ended Six Months Ended June 30, June 30, 2020 2019 2020 2019 Net equity method earnings $ 243 $ 185 $ 426 $ 417 Net dividends received 22 ( 257 ) ( 175 ) ( 418 ) Equity in earnings of affiliate, net of dividends received $ 265 $ ( 72 ) $ 251 $ ( 1 )</t>
        </is>
      </c>
    </row>
    <row r="6">
      <c r="A6" s="4" t="inlineStr">
        <is>
          <t>Schedule Of Short-Term Investments Measured At Fair Value</t>
        </is>
      </c>
      <c r="B6" s="4" t="inlineStr">
        <is>
          <t xml:space="preserve"> As of June 30, 2020 As of December 31, 2019 Gross Unrealized Gross Unrealized Amortized Fair Amortized Fair Cost Gain (Loss) Value Cost Gain (Loss) Value U.S. Treasury securities $ 21,070 $ 65 $ — $ 21,135 $ 32,124 $ 27 $ ( 13 ) $ 32,138 Corporate bonds 81,330 69 ( 58 ) 81,341 120,012 89 ( 74 ) 120,027 Municipal bonds — — — — 2,165 — — 2,165 Government agency bonds 20,700 86 — 20,786 5,693 11 — 5,704 Total $ 123,100 $ 220 $ ( 58 ) $ 123,262 $ 159,994 $ 127 $ ( 87 ) $ 160,034</t>
        </is>
      </c>
    </row>
    <row r="7">
      <c r="A7" s="4" t="inlineStr">
        <is>
          <t>Schedule Of Contractual Maturities Of Short-Term Investment Bonds</t>
        </is>
      </c>
      <c r="B7" s="4" t="inlineStr">
        <is>
          <t xml:space="preserve"> Maturities U.S. Treasury securities 1 month - 1 year Corporate bonds 3 months - 3 years Municipal bonds N/A Government agency bonds 1 month - 1 year</t>
        </is>
      </c>
    </row>
    <row r="8">
      <c r="A8" s="4" t="inlineStr">
        <is>
          <t>Summary Of Short-Term Investment Activity</t>
        </is>
      </c>
      <c r="B8" s="4" t="inlineStr">
        <is>
          <t xml:space="preserve"> Three Months Ended Six Months Ended June 30, June 30, 2020 2019 2020 2019 Proceeds from sales and maturities of short-term investments $ 34,150 $ 38,370 $ 67,685 $ 58,848 Purchases of short-term investments $ 22,302 $ 50,249 $ 30,987 $ 63,64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 (Tables)</t>
        </is>
      </c>
      <c r="B1" s="2" t="inlineStr">
        <is>
          <t>6 Months Ended</t>
        </is>
      </c>
    </row>
    <row r="2">
      <c r="B2" s="2" t="inlineStr">
        <is>
          <t>Jun. 30, 2020</t>
        </is>
      </c>
    </row>
    <row r="3">
      <c r="A3" s="3" t="inlineStr">
        <is>
          <t>Fair Value Measurement [Abstract]</t>
        </is>
      </c>
    </row>
    <row r="4">
      <c r="A4" s="4" t="inlineStr">
        <is>
          <t>Schedule Of Fair Value Of Debt Instruments</t>
        </is>
      </c>
      <c r="B4" s="4" t="inlineStr">
        <is>
          <t xml:space="preserve"> June 30, 2020 December 31, 2019 Fair Value Carrying Value (1) Fair Value Carrying Value (1) Convertible senior notes $ 201,751 $ 194,827 $ 207,338 $ 192,262 (1) The carrying value of the convertible debt instrument presented in the table above represents the face value of the convertible note less unamortized debt discou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Income [Abstract]</t>
        </is>
      </c>
    </row>
    <row r="4">
      <c r="A4" s="4" t="inlineStr">
        <is>
          <t>Net unrealized holding gains on available-for-sale debt securities, tax expense (benefit)</t>
        </is>
      </c>
      <c r="B4" s="6" t="n">
        <v>536</v>
      </c>
      <c r="C4" s="6" t="n">
        <v>128</v>
      </c>
      <c r="D4" s="6" t="n">
        <v>30</v>
      </c>
      <c r="E4" s="6" t="n">
        <v>3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0</t>
        </is>
      </c>
    </row>
    <row r="3">
      <c r="A3" s="3" t="inlineStr">
        <is>
          <t>Accounts Payable And Accrued Expenses [Abstract]</t>
        </is>
      </c>
    </row>
    <row r="4">
      <c r="A4" s="4" t="inlineStr">
        <is>
          <t>Schedule Of Accounts Payable And Accrued Expenses</t>
        </is>
      </c>
      <c r="B4" s="4" t="inlineStr">
        <is>
          <t xml:space="preserve"> As of June 30, December 31, 2020 2019 Trade related $ 8,922 $ 9,282 Staff related 13,130 8,651 Management incentive compensation 8,767 6,481 Talent related 6,902 8,184 Accrued WWE Network related expenses 5,853 5,510 Accrued event and television production 8,198 16,627 Accrued legal and professional 4,107 5,716 Accrued purchases of property and equipment 3,389 4,997 Accrued film liability 6,460 5,986 Accrued other 9,371 9,158 Total $ 75,099 $ 80,5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onvertible Debt (Tables)</t>
        </is>
      </c>
      <c r="B1" s="2" t="inlineStr">
        <is>
          <t>6 Months Ended</t>
        </is>
      </c>
    </row>
    <row r="2">
      <c r="B2" s="2" t="inlineStr">
        <is>
          <t>Jun. 30, 2020</t>
        </is>
      </c>
    </row>
    <row r="3">
      <c r="A3" s="3" t="inlineStr">
        <is>
          <t>Convertible Debt [Abstract]</t>
        </is>
      </c>
    </row>
    <row r="4">
      <c r="A4" s="4" t="inlineStr">
        <is>
          <t>Schedule Of Convertible Notes</t>
        </is>
      </c>
      <c r="B4" s="4" t="inlineStr">
        <is>
          <t xml:space="preserve"> As of June 30, December 31, 2020 2019 Debt component : Principal $ 215,000 $ 215,000 Less: Unamortized debt discount ( 20,173 ) ( 22,738 ) Less: Unamortized debt issuance costs ( 3,186 ) ( 3,595 ) Net carrying amount $ 191,641 $ 188,667 Equity component (1) $ 35,547 $ 35,547 (1) Recorded in the Consolidated Balance Sheets within additional paid-in capital. </t>
        </is>
      </c>
    </row>
    <row r="5">
      <c r="A5" s="4" t="inlineStr">
        <is>
          <t>Schedule Of Interest Expense Recognized</t>
        </is>
      </c>
      <c r="B5" s="4" t="inlineStr">
        <is>
          <t xml:space="preserve"> Three Months Ended Six Months Ended June 30, June 30, 2020 2019 2020 2019 3.375 % contractual coupon $ 1,814 $ 1,814 $ 3,628 $ 3,628 Amortization of debt discount 1,293 1,213 2,565 2,406 Amortization of debt issuance costs 190 169 409 334 Additional interest on Convertible Notes (1) — — — 1,370 Interest expense $ 3,297 $ 3,196 $ 6,602 $ 7,738 (1) During the six months ended June 30, 2019, additional nonrecurring interest expense was incurred pursuant to the notes’ indenture related to the removal of the restrictive legend and assignment of the unrestricted CUSIP on the Convertible Note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And Credit Facility (Tables)</t>
        </is>
      </c>
      <c r="B1" s="2" t="inlineStr">
        <is>
          <t>6 Months Ended</t>
        </is>
      </c>
    </row>
    <row r="2">
      <c r="B2" s="2" t="inlineStr">
        <is>
          <t>Jun. 30, 2020</t>
        </is>
      </c>
    </row>
    <row r="3">
      <c r="A3" s="3" t="inlineStr">
        <is>
          <t>Long-Term Debt And Credit Facility [Abstract]</t>
        </is>
      </c>
    </row>
    <row r="4">
      <c r="A4" s="4" t="inlineStr">
        <is>
          <t>Schedule Of Debt</t>
        </is>
      </c>
      <c r="B4" s="4" t="inlineStr">
        <is>
          <t xml:space="preserve"> As of June 30, December 31, 2020 2019 Current portion of long-term debt : Revolving Credit Facility $ 200,000 $ — Aircraft financing 808 3,218 Mortgage 403 395 Total current portion of long-term debt $ 201,211 $ 3,613 Long-term debt : Mortgage $ 21,899 $ 22,098 Total long-term debt $ 21,899 $ 22,098 Total $ 223,110 $ 25,71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tent Production Incentives (Tables)</t>
        </is>
      </c>
      <c r="B1" s="2" t="inlineStr">
        <is>
          <t>6 Months Ended</t>
        </is>
      </c>
    </row>
    <row r="2">
      <c r="B2" s="2" t="inlineStr">
        <is>
          <t>Jun. 30, 2020</t>
        </is>
      </c>
    </row>
    <row r="3">
      <c r="A3" s="3" t="inlineStr">
        <is>
          <t>Content Production Incentives [Abstract]</t>
        </is>
      </c>
    </row>
    <row r="4">
      <c r="A4" s="4" t="inlineStr">
        <is>
          <t>Schedule Of Content Production Incentives</t>
        </is>
      </c>
      <c r="B4" s="4" t="inlineStr">
        <is>
          <t xml:space="preserve"> Three Months Ended Six Months Ended June 30, June 30, 2020 2019 2020 2019 Television production incentives $ — $ 669 $ — $ 669 Feature film production incentives — ( 82 ) — 197 Infrastructure improvement incentives on qualifying capital projects (1) — 1,438 — 1,438 Total $ — $ 2,025 $ — $ 2,304 (1) Of this amount, $ 794 was recorded as a reduction in property and equipment, with the remainder recorded as a reduction to depreciation expense. Refer to Note 7, Property and Equipment , for further information.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ignificant Accounting Policies (Narrative) (Details) - USD ($) $ in Thousands</t>
        </is>
      </c>
      <c r="B1" s="2" t="inlineStr">
        <is>
          <t>Jun. 30, 2020</t>
        </is>
      </c>
      <c r="C1" s="2" t="inlineStr">
        <is>
          <t>Dec. 31, 2019</t>
        </is>
      </c>
    </row>
    <row r="2">
      <c r="A2" s="3" t="inlineStr">
        <is>
          <t>Significant Accounting Policies [Abstract]</t>
        </is>
      </c>
    </row>
    <row r="3">
      <c r="A3" s="4" t="inlineStr">
        <is>
          <t>Content production assets, net</t>
        </is>
      </c>
      <c r="B3" s="6" t="n">
        <v>19570</v>
      </c>
      <c r="C3" s="6" t="n">
        <v>20045</v>
      </c>
    </row>
    <row r="4">
      <c r="A4" s="4" t="inlineStr">
        <is>
          <t>Feature film production assets</t>
        </is>
      </c>
      <c r="C4" s="5" t="n">
        <v>15873</v>
      </c>
    </row>
    <row r="5">
      <c r="A5" s="4" t="inlineStr">
        <is>
          <t>Television production assets</t>
        </is>
      </c>
      <c r="C5" s="6" t="n">
        <v>41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Schedule Of Operating Expen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 [Line Items]</t>
        </is>
      </c>
    </row>
    <row r="4">
      <c r="A4" s="4" t="inlineStr">
        <is>
          <t>Amortization and impairment of content production assets</t>
        </is>
      </c>
      <c r="B4" s="6" t="n">
        <v>3059</v>
      </c>
      <c r="C4" s="6" t="n">
        <v>5710</v>
      </c>
      <c r="D4" s="6" t="n">
        <v>11970</v>
      </c>
      <c r="E4" s="6" t="n">
        <v>14662</v>
      </c>
    </row>
    <row r="5">
      <c r="A5" s="4" t="inlineStr">
        <is>
          <t>Depreciation and amortization of WWE Network content delivery and technology assets</t>
        </is>
      </c>
      <c r="B5" s="5" t="n">
        <v>1387</v>
      </c>
      <c r="C5" s="5" t="n">
        <v>2182</v>
      </c>
      <c r="D5" s="5" t="n">
        <v>2512</v>
      </c>
      <c r="E5" s="5" t="n">
        <v>3764</v>
      </c>
    </row>
    <row r="6">
      <c r="A6" s="4" t="inlineStr">
        <is>
          <t>Amortization of right-of-use assets - finance leases of equipment</t>
        </is>
      </c>
      <c r="B6" s="5" t="n">
        <v>5092</v>
      </c>
      <c r="C6" s="5" t="n">
        <v>1996</v>
      </c>
      <c r="D6" s="5" t="n">
        <v>9917</v>
      </c>
      <c r="E6" s="5" t="n">
        <v>3992</v>
      </c>
    </row>
    <row r="7">
      <c r="A7" s="4" t="inlineStr">
        <is>
          <t>Depreciation on equipment used directly to support operations</t>
        </is>
      </c>
      <c r="B7" s="5" t="n">
        <v>140</v>
      </c>
      <c r="D7" s="5" t="n">
        <v>276</v>
      </c>
    </row>
    <row r="8">
      <c r="A8" s="4" t="inlineStr">
        <is>
          <t>Total depreciation and amortization included in operating expenses</t>
        </is>
      </c>
      <c r="B8" s="5" t="n">
        <v>7412</v>
      </c>
      <c r="C8" s="5" t="n">
        <v>9888</v>
      </c>
      <c r="D8" s="5" t="n">
        <v>20143</v>
      </c>
      <c r="E8" s="5" t="n">
        <v>22418</v>
      </c>
    </row>
    <row r="9">
      <c r="A9" s="4" t="inlineStr">
        <is>
          <t>Equipment [Member]</t>
        </is>
      </c>
    </row>
    <row r="10">
      <c r="A10" s="3" t="inlineStr">
        <is>
          <t>Operating Expenses [Line Items]</t>
        </is>
      </c>
    </row>
    <row r="11">
      <c r="A11" s="4" t="inlineStr">
        <is>
          <t>Amortization of right-of-use assets - finance leases of equipment</t>
        </is>
      </c>
      <c r="B11" s="6" t="n">
        <v>2826</v>
      </c>
      <c r="C11" s="6" t="n">
        <v>1996</v>
      </c>
      <c r="D11" s="6" t="n">
        <v>5385</v>
      </c>
      <c r="E11" s="6" t="n">
        <v>399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6 Months Ended</t>
        </is>
      </c>
    </row>
    <row r="2">
      <c r="B2" s="2" t="inlineStr">
        <is>
          <t>Jun. 30, 2020segment</t>
        </is>
      </c>
    </row>
    <row r="3">
      <c r="A3" s="3" t="inlineStr">
        <is>
          <t>Segment Information [Abstract]</t>
        </is>
      </c>
    </row>
    <row r="4">
      <c r="A4" s="4" t="inlineStr">
        <is>
          <t>Number of reportable segments</t>
        </is>
      </c>
      <c r="B4" s="5"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ummary of Financial Information For Reportable Seg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Total net revenues</t>
        </is>
      </c>
      <c r="B4" s="6" t="n">
        <v>223405</v>
      </c>
      <c r="C4" s="6" t="n">
        <v>268809</v>
      </c>
      <c r="D4" s="6" t="n">
        <v>514414</v>
      </c>
      <c r="E4" s="6" t="n">
        <v>451257</v>
      </c>
    </row>
    <row r="5">
      <c r="A5" s="4" t="inlineStr">
        <is>
          <t>Total Adjusted OIBDA</t>
        </is>
      </c>
      <c r="B5" s="5" t="n">
        <v>73505</v>
      </c>
      <c r="C5" s="5" t="n">
        <v>34612</v>
      </c>
      <c r="D5" s="5" t="n">
        <v>150763</v>
      </c>
      <c r="E5" s="5" t="n">
        <v>47001</v>
      </c>
    </row>
    <row r="6">
      <c r="A6" s="4" t="inlineStr">
        <is>
          <t>Media [Member]</t>
        </is>
      </c>
    </row>
    <row r="7">
      <c r="A7" s="3" t="inlineStr">
        <is>
          <t>Segment Reporting Information [Line Items]</t>
        </is>
      </c>
    </row>
    <row r="8">
      <c r="A8" s="4" t="inlineStr">
        <is>
          <t>Total net revenues</t>
        </is>
      </c>
      <c r="B8" s="5" t="n">
        <v>200166</v>
      </c>
      <c r="C8" s="5" t="n">
        <v>196901</v>
      </c>
      <c r="D8" s="5" t="n">
        <v>456724</v>
      </c>
      <c r="E8" s="5" t="n">
        <v>332348</v>
      </c>
    </row>
    <row r="9">
      <c r="A9" s="4" t="inlineStr">
        <is>
          <t>Total Adjusted OIBDA</t>
        </is>
      </c>
      <c r="B9" s="5" t="n">
        <v>90454</v>
      </c>
      <c r="C9" s="5" t="n">
        <v>37501</v>
      </c>
      <c r="D9" s="5" t="n">
        <v>193090</v>
      </c>
      <c r="E9" s="5" t="n">
        <v>66001</v>
      </c>
    </row>
    <row r="10">
      <c r="A10" s="4" t="inlineStr">
        <is>
          <t>Live Events [Member]</t>
        </is>
      </c>
    </row>
    <row r="11">
      <c r="A11" s="3" t="inlineStr">
        <is>
          <t>Segment Reporting Information [Line Items]</t>
        </is>
      </c>
    </row>
    <row r="12">
      <c r="A12" s="4" t="inlineStr">
        <is>
          <t>Total net revenues</t>
        </is>
      </c>
      <c r="B12" s="5" t="n">
        <v>983</v>
      </c>
      <c r="C12" s="5" t="n">
        <v>48731</v>
      </c>
      <c r="D12" s="5" t="n">
        <v>18512</v>
      </c>
      <c r="E12" s="5" t="n">
        <v>74970</v>
      </c>
    </row>
    <row r="13">
      <c r="A13" s="4" t="inlineStr">
        <is>
          <t>Total Adjusted OIBDA</t>
        </is>
      </c>
      <c r="B13" s="5" t="n">
        <v>-4169</v>
      </c>
      <c r="C13" s="5" t="n">
        <v>13336</v>
      </c>
      <c r="D13" s="5" t="n">
        <v>-6812</v>
      </c>
      <c r="E13" s="5" t="n">
        <v>14130</v>
      </c>
    </row>
    <row r="14">
      <c r="A14" s="4" t="inlineStr">
        <is>
          <t>Consumer Products [Member]</t>
        </is>
      </c>
    </row>
    <row r="15">
      <c r="A15" s="3" t="inlineStr">
        <is>
          <t>Segment Reporting Information [Line Items]</t>
        </is>
      </c>
    </row>
    <row r="16">
      <c r="A16" s="4" t="inlineStr">
        <is>
          <t>Total net revenues</t>
        </is>
      </c>
      <c r="B16" s="5" t="n">
        <v>22256</v>
      </c>
      <c r="C16" s="5" t="n">
        <v>23177</v>
      </c>
      <c r="D16" s="5" t="n">
        <v>39178</v>
      </c>
      <c r="E16" s="5" t="n">
        <v>43939</v>
      </c>
    </row>
    <row r="17">
      <c r="A17" s="4" t="inlineStr">
        <is>
          <t>Total Adjusted OIBDA</t>
        </is>
      </c>
      <c r="B17" s="5" t="n">
        <v>8073</v>
      </c>
      <c r="C17" s="5" t="n">
        <v>6216</v>
      </c>
      <c r="D17" s="5" t="n">
        <v>11918</v>
      </c>
      <c r="E17" s="5" t="n">
        <v>12236</v>
      </c>
    </row>
    <row r="18">
      <c r="A18" s="4" t="inlineStr">
        <is>
          <t>Corporate [Member]</t>
        </is>
      </c>
    </row>
    <row r="19">
      <c r="A19" s="3" t="inlineStr">
        <is>
          <t>Segment Reporting Information [Line Items]</t>
        </is>
      </c>
    </row>
    <row r="20">
      <c r="A20" s="4" t="inlineStr">
        <is>
          <t>Total Adjusted OIBDA</t>
        </is>
      </c>
      <c r="B20" s="6" t="n">
        <v>-20853</v>
      </c>
      <c r="C20" s="6" t="n">
        <v>-22441</v>
      </c>
      <c r="D20" s="6" t="n">
        <v>-47433</v>
      </c>
      <c r="E20" s="6" t="n">
        <v>-4536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Information (Reconciliation Of Total Operating (Loss) Income To Total Adjusted OIBDA)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egment Reporting Information [Line Items]</t>
        </is>
      </c>
    </row>
    <row r="4">
      <c r="A4" s="4" t="inlineStr">
        <is>
          <t>Operating income</t>
        </is>
      </c>
      <c r="C4" s="6" t="n">
        <v>55748</v>
      </c>
      <c r="D4" s="6" t="n">
        <v>17110</v>
      </c>
      <c r="E4" s="6" t="n">
        <v>109041</v>
      </c>
      <c r="F4" s="6" t="n">
        <v>10251</v>
      </c>
    </row>
    <row r="5">
      <c r="A5" s="4" t="inlineStr">
        <is>
          <t>Depreciation and amortization</t>
        </is>
      </c>
      <c r="B5" s="4" t="inlineStr">
        <is>
          <t>[1]</t>
        </is>
      </c>
      <c r="C5" s="5" t="n">
        <v>10768</v>
      </c>
      <c r="D5" s="5" t="n">
        <v>5838</v>
      </c>
      <c r="E5" s="5" t="n">
        <v>21668</v>
      </c>
      <c r="F5" s="5" t="n">
        <v>12258</v>
      </c>
    </row>
    <row r="6">
      <c r="A6" s="4" t="inlineStr">
        <is>
          <t>Stock-based compensation</t>
        </is>
      </c>
      <c r="C6" s="5" t="n">
        <v>6989</v>
      </c>
      <c r="D6" s="5" t="n">
        <v>11664</v>
      </c>
      <c r="E6" s="5" t="n">
        <v>20054</v>
      </c>
      <c r="F6" s="5" t="n">
        <v>24492</v>
      </c>
    </row>
    <row r="7">
      <c r="A7" s="4" t="inlineStr">
        <is>
          <t>Other adjustments</t>
        </is>
      </c>
      <c r="C7" s="4" t="inlineStr">
        <is>
          <t xml:space="preserve"> </t>
        </is>
      </c>
      <c r="D7" s="4" t="inlineStr">
        <is>
          <t xml:space="preserve"> </t>
        </is>
      </c>
      <c r="E7" s="4" t="inlineStr">
        <is>
          <t xml:space="preserve"> </t>
        </is>
      </c>
      <c r="F7" s="4" t="inlineStr">
        <is>
          <t xml:space="preserve"> </t>
        </is>
      </c>
    </row>
    <row r="8">
      <c r="A8" s="4" t="inlineStr">
        <is>
          <t>Total Adjusted OIBDA</t>
        </is>
      </c>
      <c r="C8" s="5" t="n">
        <v>73505</v>
      </c>
      <c r="D8" s="6" t="n">
        <v>34612</v>
      </c>
      <c r="E8" s="5" t="n">
        <v>150763</v>
      </c>
      <c r="F8" s="6" t="n">
        <v>47001</v>
      </c>
    </row>
    <row r="9">
      <c r="A9" s="4" t="inlineStr">
        <is>
          <t>Global Headquarters [Member]</t>
        </is>
      </c>
    </row>
    <row r="10">
      <c r="A10" s="3" t="inlineStr">
        <is>
          <t>Segment Reporting Information [Line Items]</t>
        </is>
      </c>
    </row>
    <row r="11">
      <c r="A11" s="4" t="inlineStr">
        <is>
          <t>Depreciation and amortization</t>
        </is>
      </c>
      <c r="C11" s="6" t="n">
        <v>2266</v>
      </c>
      <c r="E11" s="6" t="n">
        <v>4532</v>
      </c>
    </row>
    <row r="12"/>
    <row r="13">
      <c r="A13" s="4" t="inlineStr">
        <is>
          <t>[1]</t>
        </is>
      </c>
      <c r="B13" s="4" t="inlineStr">
        <is>
          <t>Depreciation and amortization for the three and six months ended June 30, 2020 includes $ 2,266 and $ 4,532 , respectively, of amortization related to the right-of-use asset for the Company’s new global headquarters lease, which commenced on July 1, 2019 and is accounted for as a finance lease.</t>
        </is>
      </c>
    </row>
  </sheetData>
  <mergeCells count="5">
    <mergeCell ref="A1:B2"/>
    <mergeCell ref="C1:D1"/>
    <mergeCell ref="E1:F1"/>
    <mergeCell ref="A12:E12"/>
    <mergeCell ref="B13:E1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1" customWidth="1" min="1" max="1"/>
    <col width="21" customWidth="1" min="2" max="2"/>
    <col width="21" customWidth="1" min="3" max="3"/>
    <col width="25" customWidth="1" min="4" max="4"/>
    <col width="21" customWidth="1" min="5" max="5"/>
    <col width="21" customWidth="1" min="6" max="6"/>
  </cols>
  <sheetData>
    <row r="1">
      <c r="A1" s="1" t="inlineStr">
        <is>
          <t>Revenues (Narrative) (Details)</t>
        </is>
      </c>
      <c r="B1" s="2" t="inlineStr">
        <is>
          <t>3 Months Ended</t>
        </is>
      </c>
      <c r="D1" s="2" t="inlineStr">
        <is>
          <t>6 Months Ended</t>
        </is>
      </c>
    </row>
    <row r="2">
      <c r="B2" s="2" t="inlineStr">
        <is>
          <t>Jun. 30, 2020USD ($)</t>
        </is>
      </c>
      <c r="C2" s="2" t="inlineStr">
        <is>
          <t>Jun. 30, 2019USD ($)</t>
        </is>
      </c>
      <c r="D2" s="2" t="inlineStr">
        <is>
          <t>Jun. 30, 2020USD ($)item</t>
        </is>
      </c>
      <c r="E2" s="2" t="inlineStr">
        <is>
          <t>Jun. 30, 2019USD ($)</t>
        </is>
      </c>
      <c r="F2" s="2" t="inlineStr">
        <is>
          <t>Dec. 31, 2019USD ($)</t>
        </is>
      </c>
    </row>
    <row r="3">
      <c r="A3" s="3" t="inlineStr">
        <is>
          <t>Disaggregation of Revenue [Line Items]</t>
        </is>
      </c>
    </row>
    <row r="4">
      <c r="A4" s="4" t="inlineStr">
        <is>
          <t>Number of performance obligations | item</t>
        </is>
      </c>
      <c r="D4" s="5" t="n">
        <v>1</v>
      </c>
    </row>
    <row r="5">
      <c r="A5" s="4" t="inlineStr">
        <is>
          <t>Remaining performance obligations</t>
        </is>
      </c>
      <c r="B5" s="6" t="n">
        <v>3408499000</v>
      </c>
      <c r="D5" s="6" t="n">
        <v>3408499000</v>
      </c>
    </row>
    <row r="6">
      <c r="A6" s="4" t="inlineStr">
        <is>
          <t>Contract liabilities</t>
        </is>
      </c>
      <c r="B6" s="5" t="n">
        <v>64104000</v>
      </c>
      <c r="D6" s="5" t="n">
        <v>64104000</v>
      </c>
      <c r="F6" s="6" t="n">
        <v>57025000</v>
      </c>
    </row>
    <row r="7">
      <c r="A7" s="4" t="inlineStr">
        <is>
          <t>Increase in deferred revenue</t>
        </is>
      </c>
      <c r="D7" s="5" t="n">
        <v>7079000</v>
      </c>
    </row>
    <row r="8">
      <c r="A8" s="4" t="inlineStr">
        <is>
          <t>Capitalized contract cost</t>
        </is>
      </c>
      <c r="B8" s="5" t="n">
        <v>775000</v>
      </c>
      <c r="D8" s="5" t="n">
        <v>775000</v>
      </c>
      <c r="F8" s="6" t="n">
        <v>825000</v>
      </c>
    </row>
    <row r="9">
      <c r="A9" s="4" t="inlineStr">
        <is>
          <t>Capitalized cost amortization</t>
        </is>
      </c>
      <c r="B9" s="6" t="n">
        <v>25000</v>
      </c>
      <c r="C9" s="6" t="n">
        <v>345000</v>
      </c>
      <c r="D9" s="5" t="n">
        <v>50000</v>
      </c>
      <c r="E9" s="6" t="n">
        <v>691000</v>
      </c>
    </row>
    <row r="10">
      <c r="A10" s="4" t="inlineStr">
        <is>
          <t>Capitalized cost, impairment</t>
        </is>
      </c>
      <c r="D10" s="6" t="n">
        <v>0</v>
      </c>
      <c r="E10" s="6" t="n">
        <v>0</v>
      </c>
    </row>
    <row r="11">
      <c r="A11" s="4" t="inlineStr">
        <is>
          <t>Minimum [Member]</t>
        </is>
      </c>
    </row>
    <row r="12">
      <c r="A12" s="3" t="inlineStr">
        <is>
          <t>Disaggregation of Revenue [Line Items]</t>
        </is>
      </c>
    </row>
    <row r="13">
      <c r="A13" s="4" t="inlineStr">
        <is>
          <t>Payment term</t>
        </is>
      </c>
      <c r="D13" s="4" t="inlineStr">
        <is>
          <t>30 days</t>
        </is>
      </c>
    </row>
    <row r="14">
      <c r="A14" s="4" t="inlineStr">
        <is>
          <t>Maximum [Member]</t>
        </is>
      </c>
    </row>
    <row r="15">
      <c r="A15" s="3" t="inlineStr">
        <is>
          <t>Disaggregation of Revenue [Line Items]</t>
        </is>
      </c>
    </row>
    <row r="16">
      <c r="A16" s="4" t="inlineStr">
        <is>
          <t>Payment term</t>
        </is>
      </c>
      <c r="D16" s="4" t="inlineStr">
        <is>
          <t>60 days</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424612</v>
      </c>
      <c r="C3" s="6" t="n">
        <v>90447</v>
      </c>
    </row>
    <row r="4">
      <c r="A4" s="4" t="inlineStr">
        <is>
          <t>Short-term investments, net</t>
        </is>
      </c>
      <c r="B4" s="5" t="n">
        <v>123262</v>
      </c>
      <c r="C4" s="5" t="n">
        <v>160034</v>
      </c>
    </row>
    <row r="5">
      <c r="A5" s="4" t="inlineStr">
        <is>
          <t>Accounts receivable (net of allowance for doubtful accounts and returns of $2,311 and $818, respectively)</t>
        </is>
      </c>
      <c r="B5" s="5" t="n">
        <v>120305</v>
      </c>
      <c r="C5" s="5" t="n">
        <v>124771</v>
      </c>
    </row>
    <row r="6">
      <c r="A6" s="4" t="inlineStr">
        <is>
          <t>Inventory, net</t>
        </is>
      </c>
      <c r="B6" s="5" t="n">
        <v>7453</v>
      </c>
      <c r="C6" s="5" t="n">
        <v>8252</v>
      </c>
    </row>
    <row r="7">
      <c r="A7" s="4" t="inlineStr">
        <is>
          <t>Prepaid expenses and other current assets</t>
        </is>
      </c>
      <c r="B7" s="5" t="n">
        <v>25748</v>
      </c>
      <c r="C7" s="5" t="n">
        <v>20806</v>
      </c>
    </row>
    <row r="8">
      <c r="A8" s="4" t="inlineStr">
        <is>
          <t>Total current assets</t>
        </is>
      </c>
      <c r="B8" s="5" t="n">
        <v>701380</v>
      </c>
      <c r="C8" s="5" t="n">
        <v>404310</v>
      </c>
    </row>
    <row r="9">
      <c r="A9" s="4" t="inlineStr">
        <is>
          <t>PROPERTY AND EQUIPMENT, NET</t>
        </is>
      </c>
      <c r="B9" s="5" t="n">
        <v>168999</v>
      </c>
      <c r="C9" s="5" t="n">
        <v>174752</v>
      </c>
    </row>
    <row r="10">
      <c r="A10" s="4" t="inlineStr">
        <is>
          <t>FINANCE LEASE RIGHT-OF-USE ASSETS, NET</t>
        </is>
      </c>
      <c r="B10" s="5" t="n">
        <v>313201</v>
      </c>
      <c r="C10" s="5" t="n">
        <v>289932</v>
      </c>
    </row>
    <row r="11">
      <c r="A11" s="4" t="inlineStr">
        <is>
          <t>OPERATING LEASE RIGHT-OF-USE ASSETS, NET</t>
        </is>
      </c>
      <c r="B11" s="5" t="n">
        <v>15731</v>
      </c>
      <c r="C11" s="5" t="n">
        <v>20811</v>
      </c>
    </row>
    <row r="12">
      <c r="A12" s="4" t="inlineStr">
        <is>
          <t>CONTENT PRODUCTION ASSETS, NET</t>
        </is>
      </c>
      <c r="B12" s="5" t="n">
        <v>19570</v>
      </c>
      <c r="C12" s="5" t="n">
        <v>20045</v>
      </c>
    </row>
    <row r="13">
      <c r="A13" s="4" t="inlineStr">
        <is>
          <t>INVESTMENT SECURITIES</t>
        </is>
      </c>
      <c r="B13" s="5" t="n">
        <v>24663</v>
      </c>
      <c r="C13" s="5" t="n">
        <v>28106</v>
      </c>
    </row>
    <row r="14">
      <c r="A14" s="4" t="inlineStr">
        <is>
          <t>DEFERRED INCOME TAX ASSETS, NET</t>
        </is>
      </c>
      <c r="B14" s="5" t="n">
        <v>4546</v>
      </c>
      <c r="C14" s="5" t="n">
        <v>7217</v>
      </c>
    </row>
    <row r="15">
      <c r="A15" s="4" t="inlineStr">
        <is>
          <t>OTHER ASSETS, NET</t>
        </is>
      </c>
      <c r="B15" s="5" t="n">
        <v>47036</v>
      </c>
      <c r="C15" s="5" t="n">
        <v>47060</v>
      </c>
    </row>
    <row r="16">
      <c r="A16" s="4" t="inlineStr">
        <is>
          <t>TOTAL ASSETS</t>
        </is>
      </c>
      <c r="B16" s="5" t="n">
        <v>1295126</v>
      </c>
      <c r="C16" s="5" t="n">
        <v>992233</v>
      </c>
    </row>
    <row r="17">
      <c r="A17" s="3" t="inlineStr">
        <is>
          <t>CURRENT LIABILITIES:</t>
        </is>
      </c>
    </row>
    <row r="18">
      <c r="A18" s="4" t="inlineStr">
        <is>
          <t>Current portion of long-term debt</t>
        </is>
      </c>
      <c r="B18" s="5" t="n">
        <v>201211</v>
      </c>
      <c r="C18" s="5" t="n">
        <v>3613</v>
      </c>
    </row>
    <row r="19">
      <c r="A19" s="4" t="inlineStr">
        <is>
          <t>Finance lease liabilities</t>
        </is>
      </c>
      <c r="B19" s="5" t="n">
        <v>8228</v>
      </c>
      <c r="C19" s="5" t="n">
        <v>7945</v>
      </c>
    </row>
    <row r="20">
      <c r="A20" s="4" t="inlineStr">
        <is>
          <t>Operating lease liabilities</t>
        </is>
      </c>
      <c r="B20" s="5" t="n">
        <v>4117</v>
      </c>
      <c r="C20" s="5" t="n">
        <v>6586</v>
      </c>
    </row>
    <row r="21">
      <c r="A21" s="4" t="inlineStr">
        <is>
          <t>Convertible debt</t>
        </is>
      </c>
      <c r="B21" s="5" t="n">
        <v>191641</v>
      </c>
      <c r="C21" s="5" t="n">
        <v>188667</v>
      </c>
    </row>
    <row r="22">
      <c r="A22" s="4" t="inlineStr">
        <is>
          <t>Accounts payable and accrued expenses</t>
        </is>
      </c>
      <c r="B22" s="5" t="n">
        <v>75099</v>
      </c>
      <c r="C22" s="5" t="n">
        <v>80592</v>
      </c>
    </row>
    <row r="23">
      <c r="A23" s="4" t="inlineStr">
        <is>
          <t>Deferred income</t>
        </is>
      </c>
      <c r="B23" s="5" t="n">
        <v>64048</v>
      </c>
      <c r="C23" s="5" t="n">
        <v>56941</v>
      </c>
    </row>
    <row r="24">
      <c r="A24" s="4" t="inlineStr">
        <is>
          <t>Total current liabilities</t>
        </is>
      </c>
      <c r="B24" s="5" t="n">
        <v>544344</v>
      </c>
      <c r="C24" s="5" t="n">
        <v>344344</v>
      </c>
    </row>
    <row r="25">
      <c r="A25" s="4" t="inlineStr">
        <is>
          <t>LONG-TERM DEBT</t>
        </is>
      </c>
      <c r="B25" s="5" t="n">
        <v>21899</v>
      </c>
      <c r="C25" s="5" t="n">
        <v>22098</v>
      </c>
    </row>
    <row r="26">
      <c r="A26" s="4" t="inlineStr">
        <is>
          <t>FINANCE LEASE LIABILITIES</t>
        </is>
      </c>
      <c r="B26" s="5" t="n">
        <v>371303</v>
      </c>
      <c r="C26" s="5" t="n">
        <v>335465</v>
      </c>
    </row>
    <row r="27">
      <c r="A27" s="4" t="inlineStr">
        <is>
          <t>OPERATING LEASE LIABILITIES</t>
        </is>
      </c>
      <c r="B27" s="5" t="n">
        <v>11636</v>
      </c>
      <c r="C27" s="5" t="n">
        <v>14571</v>
      </c>
    </row>
    <row r="28">
      <c r="A28" s="4" t="inlineStr">
        <is>
          <t>OTHER NON-CURRENT LIABILITIES</t>
        </is>
      </c>
      <c r="B28" s="5" t="n">
        <v>489</v>
      </c>
      <c r="C28" s="5" t="n">
        <v>429</v>
      </c>
    </row>
    <row r="29">
      <c r="A29" s="4" t="inlineStr">
        <is>
          <t>Total liabilities</t>
        </is>
      </c>
      <c r="B29" s="5" t="n">
        <v>949671</v>
      </c>
      <c r="C29" s="5" t="n">
        <v>716907</v>
      </c>
    </row>
    <row r="30">
      <c r="A30" s="4" t="inlineStr">
        <is>
          <t>COMMITMENTS AND CONTINGENCIES</t>
        </is>
      </c>
      <c r="B30" s="4" t="inlineStr">
        <is>
          <t xml:space="preserve"> </t>
        </is>
      </c>
      <c r="C30" s="4" t="inlineStr">
        <is>
          <t xml:space="preserve"> </t>
        </is>
      </c>
    </row>
    <row r="31">
      <c r="A31" s="3" t="inlineStr">
        <is>
          <t>STOCKHOLDERS’ EQUITY:</t>
        </is>
      </c>
    </row>
    <row r="32">
      <c r="A32" s="4" t="inlineStr">
        <is>
          <t>Additional paid-in capital</t>
        </is>
      </c>
      <c r="B32" s="5" t="n">
        <v>424202</v>
      </c>
      <c r="C32" s="5" t="n">
        <v>405353</v>
      </c>
    </row>
    <row r="33">
      <c r="A33" s="4" t="inlineStr">
        <is>
          <t>Accumulated other comprehensive income</t>
        </is>
      </c>
      <c r="B33" s="5" t="n">
        <v>2764</v>
      </c>
      <c r="C33" s="5" t="n">
        <v>2864</v>
      </c>
    </row>
    <row r="34">
      <c r="A34" s="4" t="inlineStr">
        <is>
          <t>Accumulated deficit</t>
        </is>
      </c>
      <c r="B34" s="5" t="n">
        <v>-82285</v>
      </c>
      <c r="C34" s="5" t="n">
        <v>-133664</v>
      </c>
    </row>
    <row r="35">
      <c r="A35" s="4" t="inlineStr">
        <is>
          <t>Total stockholders' equity</t>
        </is>
      </c>
      <c r="B35" s="5" t="n">
        <v>345455</v>
      </c>
      <c r="C35" s="5" t="n">
        <v>275326</v>
      </c>
    </row>
    <row r="36">
      <c r="A36" s="4" t="inlineStr">
        <is>
          <t>TOTAL LIABILITIES AND STOCKHOLDERS’ EQUITY</t>
        </is>
      </c>
      <c r="B36" s="5" t="n">
        <v>1295126</v>
      </c>
      <c r="C36" s="5" t="n">
        <v>992233</v>
      </c>
    </row>
    <row r="37">
      <c r="A37" s="4" t="inlineStr">
        <is>
          <t>Common Class A [Member]</t>
        </is>
      </c>
    </row>
    <row r="38">
      <c r="A38" s="3" t="inlineStr">
        <is>
          <t>STOCKHOLDERS’ EQUITY:</t>
        </is>
      </c>
    </row>
    <row r="39">
      <c r="A39" s="4" t="inlineStr">
        <is>
          <t>Common stock</t>
        </is>
      </c>
      <c r="B39" s="5" t="n">
        <v>463</v>
      </c>
      <c r="C39" s="5" t="n">
        <v>462</v>
      </c>
    </row>
    <row r="40">
      <c r="A40" s="4" t="inlineStr">
        <is>
          <t>Common Class B [Member]</t>
        </is>
      </c>
    </row>
    <row r="41">
      <c r="A41" s="3" t="inlineStr">
        <is>
          <t>STOCKHOLDERS’ EQUITY:</t>
        </is>
      </c>
    </row>
    <row r="42">
      <c r="A42" s="4" t="inlineStr">
        <is>
          <t>Common stock</t>
        </is>
      </c>
      <c r="B42" s="6" t="n">
        <v>311</v>
      </c>
      <c r="C42" s="6" t="n">
        <v>3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s (Schedule Of Revenues Disaggregated By Source)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Disaggregation of Revenue [Line Items]</t>
        </is>
      </c>
    </row>
    <row r="4">
      <c r="A4" s="4" t="inlineStr">
        <is>
          <t>Net revenues</t>
        </is>
      </c>
      <c r="C4" s="6" t="n">
        <v>223405</v>
      </c>
      <c r="D4" s="6" t="n">
        <v>268809</v>
      </c>
      <c r="E4" s="6" t="n">
        <v>514414</v>
      </c>
      <c r="F4" s="6" t="n">
        <v>451257</v>
      </c>
    </row>
    <row r="5">
      <c r="A5" s="4" t="inlineStr">
        <is>
          <t>Media [Member]</t>
        </is>
      </c>
    </row>
    <row r="6">
      <c r="A6" s="3" t="inlineStr">
        <is>
          <t>Disaggregation of Revenue [Line Items]</t>
        </is>
      </c>
    </row>
    <row r="7">
      <c r="A7" s="4" t="inlineStr">
        <is>
          <t>Net revenues</t>
        </is>
      </c>
      <c r="C7" s="5" t="n">
        <v>200166</v>
      </c>
      <c r="D7" s="5" t="n">
        <v>196901</v>
      </c>
      <c r="E7" s="5" t="n">
        <v>456724</v>
      </c>
      <c r="F7" s="5" t="n">
        <v>332348</v>
      </c>
    </row>
    <row r="8">
      <c r="A8" s="4" t="inlineStr">
        <is>
          <t>Media [Member] | Network (Including Pay-Per-View) [Member]</t>
        </is>
      </c>
    </row>
    <row r="9">
      <c r="A9" s="3" t="inlineStr">
        <is>
          <t>Disaggregation of Revenue [Line Items]</t>
        </is>
      </c>
    </row>
    <row r="10">
      <c r="A10" s="4" t="inlineStr">
        <is>
          <t>Net revenues</t>
        </is>
      </c>
      <c r="C10" s="5" t="n">
        <v>49349</v>
      </c>
      <c r="D10" s="5" t="n">
        <v>51789</v>
      </c>
      <c r="E10" s="5" t="n">
        <v>92884</v>
      </c>
      <c r="F10" s="5" t="n">
        <v>98802</v>
      </c>
    </row>
    <row r="11">
      <c r="A11" s="4" t="inlineStr">
        <is>
          <t>Media [Member] | Core Content Rights Fees [Member]</t>
        </is>
      </c>
    </row>
    <row r="12">
      <c r="A12" s="3" t="inlineStr">
        <is>
          <t>Disaggregation of Revenue [Line Items]</t>
        </is>
      </c>
    </row>
    <row r="13">
      <c r="A13" s="4" t="inlineStr">
        <is>
          <t>Net revenues</t>
        </is>
      </c>
      <c r="B13" s="4" t="inlineStr">
        <is>
          <t>[1]</t>
        </is>
      </c>
      <c r="C13" s="5" t="n">
        <v>132904</v>
      </c>
      <c r="D13" s="5" t="n">
        <v>68988</v>
      </c>
      <c r="E13" s="5" t="n">
        <v>266101</v>
      </c>
      <c r="F13" s="5" t="n">
        <v>137084</v>
      </c>
    </row>
    <row r="14">
      <c r="A14" s="4" t="inlineStr">
        <is>
          <t>Media [Member] | Advertising And Sponsorships [Member]</t>
        </is>
      </c>
    </row>
    <row r="15">
      <c r="A15" s="3" t="inlineStr">
        <is>
          <t>Disaggregation of Revenue [Line Items]</t>
        </is>
      </c>
    </row>
    <row r="16">
      <c r="A16" s="4" t="inlineStr">
        <is>
          <t>Net revenues</t>
        </is>
      </c>
      <c r="C16" s="5" t="n">
        <v>13343</v>
      </c>
      <c r="D16" s="5" t="n">
        <v>18932</v>
      </c>
      <c r="E16" s="5" t="n">
        <v>30691</v>
      </c>
      <c r="F16" s="5" t="n">
        <v>29805</v>
      </c>
    </row>
    <row r="17">
      <c r="A17" s="4" t="inlineStr">
        <is>
          <t>Media [Member] | Other Media [Member]</t>
        </is>
      </c>
    </row>
    <row r="18">
      <c r="A18" s="3" t="inlineStr">
        <is>
          <t>Disaggregation of Revenue [Line Items]</t>
        </is>
      </c>
    </row>
    <row r="19">
      <c r="A19" s="4" t="inlineStr">
        <is>
          <t>Net revenues</t>
        </is>
      </c>
      <c r="B19" s="4" t="inlineStr">
        <is>
          <t>[2]</t>
        </is>
      </c>
      <c r="C19" s="5" t="n">
        <v>4570</v>
      </c>
      <c r="D19" s="5" t="n">
        <v>57192</v>
      </c>
      <c r="E19" s="5" t="n">
        <v>67048</v>
      </c>
      <c r="F19" s="5" t="n">
        <v>66657</v>
      </c>
    </row>
    <row r="20">
      <c r="A20" s="4" t="inlineStr">
        <is>
          <t>Live Events [Member]</t>
        </is>
      </c>
    </row>
    <row r="21">
      <c r="A21" s="3" t="inlineStr">
        <is>
          <t>Disaggregation of Revenue [Line Items]</t>
        </is>
      </c>
    </row>
    <row r="22">
      <c r="A22" s="4" t="inlineStr">
        <is>
          <t>Net revenues</t>
        </is>
      </c>
      <c r="C22" s="5" t="n">
        <v>983</v>
      </c>
      <c r="D22" s="5" t="n">
        <v>48731</v>
      </c>
      <c r="E22" s="5" t="n">
        <v>18512</v>
      </c>
      <c r="F22" s="5" t="n">
        <v>74970</v>
      </c>
    </row>
    <row r="23">
      <c r="A23" s="4" t="inlineStr">
        <is>
          <t>Live Events [Member] | Ticket Sales [Member] | North America [Member]</t>
        </is>
      </c>
    </row>
    <row r="24">
      <c r="A24" s="3" t="inlineStr">
        <is>
          <t>Disaggregation of Revenue [Line Items]</t>
        </is>
      </c>
    </row>
    <row r="25">
      <c r="A25" s="4" t="inlineStr">
        <is>
          <t>Net revenues</t>
        </is>
      </c>
      <c r="D25" s="5" t="n">
        <v>33572</v>
      </c>
      <c r="E25" s="5" t="n">
        <v>15206</v>
      </c>
      <c r="F25" s="5" t="n">
        <v>57732</v>
      </c>
    </row>
    <row r="26">
      <c r="A26" s="4" t="inlineStr">
        <is>
          <t>Live Events [Member] | Ticket Sales [Member] | International [Member]</t>
        </is>
      </c>
    </row>
    <row r="27">
      <c r="A27" s="3" t="inlineStr">
        <is>
          <t>Disaggregation of Revenue [Line Items]</t>
        </is>
      </c>
    </row>
    <row r="28">
      <c r="A28" s="4" t="inlineStr">
        <is>
          <t>Net revenues</t>
        </is>
      </c>
      <c r="D28" s="5" t="n">
        <v>9544</v>
      </c>
      <c r="E28" s="5" t="n">
        <v>210</v>
      </c>
      <c r="F28" s="5" t="n">
        <v>9737</v>
      </c>
    </row>
    <row r="29">
      <c r="A29" s="4" t="inlineStr">
        <is>
          <t>Live Events [Member] | Advertising And Sponsorships [Member]</t>
        </is>
      </c>
    </row>
    <row r="30">
      <c r="A30" s="3" t="inlineStr">
        <is>
          <t>Disaggregation of Revenue [Line Items]</t>
        </is>
      </c>
    </row>
    <row r="31">
      <c r="A31" s="4" t="inlineStr">
        <is>
          <t>Net revenues</t>
        </is>
      </c>
      <c r="C31" s="5" t="n">
        <v>305</v>
      </c>
      <c r="D31" s="5" t="n">
        <v>739</v>
      </c>
      <c r="E31" s="5" t="n">
        <v>371</v>
      </c>
      <c r="F31" s="5" t="n">
        <v>1144</v>
      </c>
    </row>
    <row r="32">
      <c r="A32" s="4" t="inlineStr">
        <is>
          <t>Live Events [Member] | Other Live Events [Member]</t>
        </is>
      </c>
    </row>
    <row r="33">
      <c r="A33" s="3" t="inlineStr">
        <is>
          <t>Disaggregation of Revenue [Line Items]</t>
        </is>
      </c>
    </row>
    <row r="34">
      <c r="A34" s="4" t="inlineStr">
        <is>
          <t>Net revenues</t>
        </is>
      </c>
      <c r="B34" s="4" t="inlineStr">
        <is>
          <t>[3]</t>
        </is>
      </c>
      <c r="C34" s="5" t="n">
        <v>678</v>
      </c>
      <c r="D34" s="5" t="n">
        <v>4876</v>
      </c>
      <c r="E34" s="5" t="n">
        <v>2725</v>
      </c>
      <c r="F34" s="5" t="n">
        <v>6357</v>
      </c>
    </row>
    <row r="35">
      <c r="A35" s="4" t="inlineStr">
        <is>
          <t>Consumer Products [Member]</t>
        </is>
      </c>
    </row>
    <row r="36">
      <c r="A36" s="3" t="inlineStr">
        <is>
          <t>Disaggregation of Revenue [Line Items]</t>
        </is>
      </c>
    </row>
    <row r="37">
      <c r="A37" s="4" t="inlineStr">
        <is>
          <t>Net revenues</t>
        </is>
      </c>
      <c r="C37" s="5" t="n">
        <v>22256</v>
      </c>
      <c r="D37" s="5" t="n">
        <v>23177</v>
      </c>
      <c r="E37" s="5" t="n">
        <v>39178</v>
      </c>
      <c r="F37" s="5" t="n">
        <v>43939</v>
      </c>
    </row>
    <row r="38">
      <c r="A38" s="4" t="inlineStr">
        <is>
          <t>Consumer Products [Member] | Consumer Product Licensing [Member]</t>
        </is>
      </c>
    </row>
    <row r="39">
      <c r="A39" s="3" t="inlineStr">
        <is>
          <t>Disaggregation of Revenue [Line Items]</t>
        </is>
      </c>
    </row>
    <row r="40">
      <c r="A40" s="4" t="inlineStr">
        <is>
          <t>Net revenues</t>
        </is>
      </c>
      <c r="C40" s="5" t="n">
        <v>9659</v>
      </c>
      <c r="D40" s="5" t="n">
        <v>9379</v>
      </c>
      <c r="E40" s="5" t="n">
        <v>17378</v>
      </c>
      <c r="F40" s="5" t="n">
        <v>18807</v>
      </c>
    </row>
    <row r="41">
      <c r="A41" s="4" t="inlineStr">
        <is>
          <t>Consumer Products [Member] | eCommerce [Member]</t>
        </is>
      </c>
    </row>
    <row r="42">
      <c r="A42" s="3" t="inlineStr">
        <is>
          <t>Disaggregation of Revenue [Line Items]</t>
        </is>
      </c>
    </row>
    <row r="43">
      <c r="A43" s="4" t="inlineStr">
        <is>
          <t>Net revenues</t>
        </is>
      </c>
      <c r="C43" s="5" t="n">
        <v>12593</v>
      </c>
      <c r="D43" s="5" t="n">
        <v>6656</v>
      </c>
      <c r="E43" s="5" t="n">
        <v>18601</v>
      </c>
      <c r="F43" s="5" t="n">
        <v>13233</v>
      </c>
    </row>
    <row r="44">
      <c r="A44" s="4" t="inlineStr">
        <is>
          <t>Consumer Products [Member] | Venue Merchandise [Member]</t>
        </is>
      </c>
    </row>
    <row r="45">
      <c r="A45" s="3" t="inlineStr">
        <is>
          <t>Disaggregation of Revenue [Line Items]</t>
        </is>
      </c>
    </row>
    <row r="46">
      <c r="A46" s="4" t="inlineStr">
        <is>
          <t>Net revenues</t>
        </is>
      </c>
      <c r="C46" s="6" t="n">
        <v>4</v>
      </c>
      <c r="D46" s="6" t="n">
        <v>7142</v>
      </c>
      <c r="E46" s="6" t="n">
        <v>3199</v>
      </c>
      <c r="F46" s="6" t="n">
        <v>11899</v>
      </c>
    </row>
    <row r="47"/>
    <row r="48">
      <c r="A48" s="4" t="inlineStr">
        <is>
          <t>[1]</t>
        </is>
      </c>
      <c r="B48" s="4" t="inlineStr">
        <is>
          <t>Core content rights fees consist primarily of licensing revenues earned from the distribution of our flagship programs, RAW and SmackDown , as well as our NXT programming, through global broadcast, pay television and digital platforms.</t>
        </is>
      </c>
    </row>
    <row r="49">
      <c r="A49" s="4" t="inlineStr">
        <is>
          <t>[2]</t>
        </is>
      </c>
      <c r="B49" s="4" t="inlineStr">
        <is>
          <t>Other revenues within our Media segment reflect revenues earned from the distribution of other WWE content, including, but not limited to, certain live in-ring programming in international markets, scripted, reality and other programming, as well as theatrical and direct-to-home video releases.</t>
        </is>
      </c>
    </row>
    <row r="50">
      <c r="A50" s="4" t="inlineStr">
        <is>
          <t>[3]</t>
        </is>
      </c>
      <c r="B50" s="4" t="inlineStr">
        <is>
          <t>Other revenues within our Live Events segment primarily consists of the sale of travel packages associated with the Company’s global live events and commissions earned through secondary ticketing, as well as revenues from events for which the Company receives a fixed fee.</t>
        </is>
      </c>
    </row>
  </sheetData>
  <mergeCells count="7">
    <mergeCell ref="A1:B2"/>
    <mergeCell ref="C1:D1"/>
    <mergeCell ref="E1:F1"/>
    <mergeCell ref="A47:E47"/>
    <mergeCell ref="B48:E48"/>
    <mergeCell ref="B49:E49"/>
    <mergeCell ref="B50:E5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Earnings Per Share (Narrative) (Detai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Instrument [Line Items]</t>
        </is>
      </c>
    </row>
    <row r="4">
      <c r="A4" s="4" t="inlineStr">
        <is>
          <t>Impact on diluted EPS</t>
        </is>
      </c>
      <c r="B4" s="7" t="n">
        <v>0.04</v>
      </c>
      <c r="C4" s="7" t="n">
        <v>0.02</v>
      </c>
      <c r="D4" s="7" t="n">
        <v>0.07000000000000001</v>
      </c>
      <c r="E4" s="7" t="n">
        <v>0.01</v>
      </c>
    </row>
    <row r="5">
      <c r="A5" s="4" t="inlineStr">
        <is>
          <t>3.375% Convertible Notes [Member]</t>
        </is>
      </c>
    </row>
    <row r="6">
      <c r="A6" s="3" t="inlineStr">
        <is>
          <t>Debt Instrument [Line Items]</t>
        </is>
      </c>
    </row>
    <row r="7">
      <c r="A7" s="4" t="inlineStr">
        <is>
          <t>Conversion price</t>
        </is>
      </c>
      <c r="B7" s="8" t="n">
        <v>24.91</v>
      </c>
      <c r="D7" s="8" t="n">
        <v>24.91</v>
      </c>
    </row>
    <row r="8">
      <c r="A8" s="4" t="inlineStr">
        <is>
          <t>Warrant strike price</t>
        </is>
      </c>
      <c r="B8" s="7" t="n">
        <v>31.89</v>
      </c>
      <c r="D8" s="7" t="n">
        <v>31.8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Basic And Diluted Earning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Net income</t>
        </is>
      </c>
      <c r="B4" s="6" t="n">
        <v>43789</v>
      </c>
      <c r="C4" s="6" t="n">
        <v>10414</v>
      </c>
      <c r="D4" s="6" t="n">
        <v>69962</v>
      </c>
      <c r="E4" s="6" t="n">
        <v>2018</v>
      </c>
    </row>
    <row r="5">
      <c r="A5" s="4" t="inlineStr">
        <is>
          <t>Weighted average basic common shares outstanding</t>
        </is>
      </c>
      <c r="B5" s="5" t="n">
        <v>77416</v>
      </c>
      <c r="C5" s="5" t="n">
        <v>78047</v>
      </c>
      <c r="D5" s="5" t="n">
        <v>77376</v>
      </c>
      <c r="E5" s="5" t="n">
        <v>78044</v>
      </c>
    </row>
    <row r="6">
      <c r="A6" s="4" t="inlineStr">
        <is>
          <t>Dilutive effect of restricted and performance stock units</t>
        </is>
      </c>
      <c r="B6" s="5" t="n">
        <v>625</v>
      </c>
      <c r="C6" s="5" t="n">
        <v>1782</v>
      </c>
      <c r="D6" s="5" t="n">
        <v>632</v>
      </c>
      <c r="E6" s="5" t="n">
        <v>1715</v>
      </c>
    </row>
    <row r="7">
      <c r="A7" s="4" t="inlineStr">
        <is>
          <t>Dilutive effect of convertible debt instruments</t>
        </is>
      </c>
      <c r="B7" s="5" t="n">
        <v>5815</v>
      </c>
      <c r="C7" s="5" t="n">
        <v>11268</v>
      </c>
      <c r="D7" s="5" t="n">
        <v>6499</v>
      </c>
      <c r="E7" s="5" t="n">
        <v>11343</v>
      </c>
    </row>
    <row r="8">
      <c r="A8" s="4" t="inlineStr">
        <is>
          <t>Dilutive effect of employee share purchase plan</t>
        </is>
      </c>
      <c r="B8" s="5" t="n">
        <v>3</v>
      </c>
      <c r="C8" s="5" t="n">
        <v>3</v>
      </c>
      <c r="D8" s="5" t="n">
        <v>7</v>
      </c>
      <c r="E8" s="5" t="n">
        <v>5</v>
      </c>
    </row>
    <row r="9">
      <c r="A9" s="4" t="inlineStr">
        <is>
          <t>Weighted average dilutive common shares outstanding</t>
        </is>
      </c>
      <c r="B9" s="5" t="n">
        <v>83859</v>
      </c>
      <c r="C9" s="5" t="n">
        <v>91100</v>
      </c>
      <c r="D9" s="5" t="n">
        <v>84514</v>
      </c>
      <c r="E9" s="5" t="n">
        <v>91107</v>
      </c>
    </row>
    <row r="10">
      <c r="A10" s="4" t="inlineStr">
        <is>
          <t>Basic</t>
        </is>
      </c>
      <c r="B10" s="7" t="n">
        <v>0.57</v>
      </c>
      <c r="C10" s="7" t="n">
        <v>0.13</v>
      </c>
      <c r="D10" s="7" t="n">
        <v>0.9</v>
      </c>
      <c r="E10" s="7" t="n">
        <v>0.03</v>
      </c>
    </row>
    <row r="11">
      <c r="A11" s="4" t="inlineStr">
        <is>
          <t>Diluted</t>
        </is>
      </c>
      <c r="B11" s="7" t="n">
        <v>0.52</v>
      </c>
      <c r="C11" s="7" t="n">
        <v>0.11</v>
      </c>
      <c r="D11" s="7" t="n">
        <v>0.83</v>
      </c>
      <c r="E11" s="7" t="n">
        <v>0.02</v>
      </c>
    </row>
    <row r="12">
      <c r="A12" s="4" t="inlineStr">
        <is>
          <t>Convertible Notes And Warrants [Member]</t>
        </is>
      </c>
    </row>
    <row r="13">
      <c r="A13" s="3" t="inlineStr">
        <is>
          <t>Antidilutive Securities Excluded from Computation of Earnings Per Share [Line Items]</t>
        </is>
      </c>
    </row>
    <row r="14">
      <c r="A14" s="4" t="inlineStr">
        <is>
          <t>Anti-dilutive shares (excluded from per-share calculations)</t>
        </is>
      </c>
      <c r="B14" s="5" t="n">
        <v>3610</v>
      </c>
      <c r="C14" s="5" t="n">
        <v>6002</v>
      </c>
      <c r="D14" s="5" t="n">
        <v>3910</v>
      </c>
      <c r="E14" s="5" t="n">
        <v>603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7" customWidth="1" min="2" max="2"/>
    <col width="21" customWidth="1" min="3" max="3"/>
    <col width="31" customWidth="1" min="4" max="4"/>
    <col width="21" customWidth="1" min="5" max="5"/>
    <col width="20" customWidth="1" min="6" max="6"/>
  </cols>
  <sheetData>
    <row r="1">
      <c r="A1" s="1" t="inlineStr">
        <is>
          <t>Stock-Based Compensation (Narrative) (Details) $ in Thousands</t>
        </is>
      </c>
      <c r="B1" s="2" t="inlineStr">
        <is>
          <t>3 Months Ended</t>
        </is>
      </c>
      <c r="D1" s="2" t="inlineStr">
        <is>
          <t>6 Months Ended</t>
        </is>
      </c>
      <c r="F1" s="2" t="inlineStr">
        <is>
          <t>12 Months Ended</t>
        </is>
      </c>
    </row>
    <row r="2">
      <c r="B2" s="2" t="inlineStr">
        <is>
          <t>Jun. 30, 2020USD ($)shares</t>
        </is>
      </c>
      <c r="C2" s="2" t="inlineStr">
        <is>
          <t>Jun. 30, 2019USD ($)</t>
        </is>
      </c>
      <c r="D2" s="2" t="inlineStr">
        <is>
          <t>Jun. 30, 2020USD ($)itemshares</t>
        </is>
      </c>
      <c r="E2" s="2" t="inlineStr">
        <is>
          <t>Jun. 30, 2019USD ($)</t>
        </is>
      </c>
      <c r="F2" s="2" t="inlineStr">
        <is>
          <t>Dec. 31, 2019shares</t>
        </is>
      </c>
    </row>
    <row r="3">
      <c r="A3" s="3" t="inlineStr">
        <is>
          <t>Share-based Compensation Arrangement by Share-based Payment Award [Line Items]</t>
        </is>
      </c>
    </row>
    <row r="4">
      <c r="A4" s="4" t="inlineStr">
        <is>
          <t>Stock-based compensation expense | $</t>
        </is>
      </c>
      <c r="B4" s="6" t="n">
        <v>6989</v>
      </c>
      <c r="C4" s="6" t="n">
        <v>11664</v>
      </c>
      <c r="D4" s="6" t="n">
        <v>20054</v>
      </c>
      <c r="E4" s="6" t="n">
        <v>24492</v>
      </c>
    </row>
    <row r="5">
      <c r="A5" s="4" t="inlineStr">
        <is>
          <t>Restricted Stock Units (RSUs) [Member]</t>
        </is>
      </c>
    </row>
    <row r="6">
      <c r="A6" s="3" t="inlineStr">
        <is>
          <t>Share-based Compensation Arrangement by Share-based Payment Award [Line Items]</t>
        </is>
      </c>
    </row>
    <row r="7">
      <c r="A7" s="4" t="inlineStr">
        <is>
          <t>Shares authorized</t>
        </is>
      </c>
      <c r="B7" s="5" t="n">
        <v>7758000</v>
      </c>
      <c r="D7" s="5" t="n">
        <v>7758000</v>
      </c>
    </row>
    <row r="8">
      <c r="A8" s="4" t="inlineStr">
        <is>
          <t>Requisite service period</t>
        </is>
      </c>
      <c r="D8" s="4" t="inlineStr">
        <is>
          <t>3 years 6 months</t>
        </is>
      </c>
    </row>
    <row r="9">
      <c r="A9" s="4" t="inlineStr">
        <is>
          <t>Awards granted</t>
        </is>
      </c>
      <c r="D9" s="5" t="n">
        <v>303385</v>
      </c>
    </row>
    <row r="10">
      <c r="A10" s="4" t="inlineStr">
        <is>
          <t>Performance Stock Units (PSUs) [Member]</t>
        </is>
      </c>
    </row>
    <row r="11">
      <c r="A11" s="3" t="inlineStr">
        <is>
          <t>Share-based Compensation Arrangement by Share-based Payment Award [Line Items]</t>
        </is>
      </c>
    </row>
    <row r="12">
      <c r="A12" s="4" t="inlineStr">
        <is>
          <t>Requisite service period</t>
        </is>
      </c>
      <c r="D12" s="4" t="inlineStr">
        <is>
          <t>3 years 6 months</t>
        </is>
      </c>
    </row>
    <row r="13">
      <c r="A13" s="4" t="inlineStr">
        <is>
          <t>Awards granted</t>
        </is>
      </c>
      <c r="D13" s="5" t="n">
        <v>249564</v>
      </c>
      <c r="F13" s="5" t="n">
        <v>155872</v>
      </c>
    </row>
    <row r="14">
      <c r="A14" s="4" t="inlineStr">
        <is>
          <t>Increase (decrease) in units</t>
        </is>
      </c>
      <c r="D14" s="5" t="n">
        <v>-40509</v>
      </c>
    </row>
    <row r="15">
      <c r="A15" s="4" t="inlineStr">
        <is>
          <t>Performance Stock Units, Market Condition [Member]</t>
        </is>
      </c>
    </row>
    <row r="16">
      <c r="A16" s="3" t="inlineStr">
        <is>
          <t>Share-based Compensation Arrangement by Share-based Payment Award [Line Items]</t>
        </is>
      </c>
    </row>
    <row r="17">
      <c r="A17" s="4" t="inlineStr">
        <is>
          <t>Performance issuance as percent or original grant, in the event of negative shareholder return</t>
        </is>
      </c>
      <c r="D17" s="4" t="inlineStr">
        <is>
          <t>100.00%</t>
        </is>
      </c>
    </row>
    <row r="18">
      <c r="A18" s="4" t="inlineStr">
        <is>
          <t>Number of tranches | item</t>
        </is>
      </c>
      <c r="D18" s="5" t="n">
        <v>5</v>
      </c>
    </row>
    <row r="19">
      <c r="A19" s="4" t="inlineStr">
        <is>
          <t>Awards granted</t>
        </is>
      </c>
      <c r="D19" s="4" t="inlineStr">
        <is>
          <t xml:space="preserve"> </t>
        </is>
      </c>
    </row>
    <row r="20">
      <c r="A20" s="4" t="inlineStr">
        <is>
          <t>Increase (decrease) in units</t>
        </is>
      </c>
      <c r="D20" s="5" t="n">
        <v>7672</v>
      </c>
    </row>
    <row r="21">
      <c r="A21" s="4" t="inlineStr">
        <is>
          <t>Performance Stock Units, Market Condition [Member] | Minimum [Member]</t>
        </is>
      </c>
    </row>
    <row r="22">
      <c r="A22" s="3" t="inlineStr">
        <is>
          <t>Share-based Compensation Arrangement by Share-based Payment Award [Line Items]</t>
        </is>
      </c>
    </row>
    <row r="23">
      <c r="A23" s="4" t="inlineStr">
        <is>
          <t>Performance issuance as percent or original grant</t>
        </is>
      </c>
      <c r="D23" s="4" t="inlineStr">
        <is>
          <t>50.00%</t>
        </is>
      </c>
    </row>
    <row r="24">
      <c r="A24" s="4" t="inlineStr">
        <is>
          <t>Performance Stock Units, Market Condition [Member] | Maximum [Member]</t>
        </is>
      </c>
    </row>
    <row r="25">
      <c r="A25" s="3" t="inlineStr">
        <is>
          <t>Share-based Compensation Arrangement by Share-based Payment Award [Line Items]</t>
        </is>
      </c>
    </row>
    <row r="26">
      <c r="A26" s="4" t="inlineStr">
        <is>
          <t>Performance issuance as percent or original grant</t>
        </is>
      </c>
      <c r="D26" s="4" t="inlineStr">
        <is>
          <t>175.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ummary Of RSU Activity) (Details) - Restricted Stock Units (RSUs) [Member]</t>
        </is>
      </c>
      <c r="B1" s="2" t="inlineStr">
        <is>
          <t>6 Months Ended</t>
        </is>
      </c>
    </row>
    <row r="2">
      <c r="B2" s="2" t="inlineStr">
        <is>
          <t>Jun. 30, 2020$ / sharesshares</t>
        </is>
      </c>
    </row>
    <row r="3">
      <c r="A3" s="3" t="inlineStr">
        <is>
          <t>Share-based Compensation Arrangement by Share-based Payment Award [Line Items]</t>
        </is>
      </c>
    </row>
    <row r="4">
      <c r="A4" s="4" t="inlineStr">
        <is>
          <t>Units, Unvested at January 1, 2020 | shares</t>
        </is>
      </c>
      <c r="B4" s="5" t="n">
        <v>272407</v>
      </c>
    </row>
    <row r="5">
      <c r="A5" s="4" t="inlineStr">
        <is>
          <t>Units, Granted | shares</t>
        </is>
      </c>
      <c r="B5" s="5" t="n">
        <v>303385</v>
      </c>
    </row>
    <row r="6">
      <c r="A6" s="4" t="inlineStr">
        <is>
          <t>Units, Vested | shares</t>
        </is>
      </c>
      <c r="B6" s="5" t="n">
        <v>-157923</v>
      </c>
    </row>
    <row r="7">
      <c r="A7" s="4" t="inlineStr">
        <is>
          <t>Units, Forfeited | shares</t>
        </is>
      </c>
      <c r="B7" s="5" t="n">
        <v>-13212</v>
      </c>
    </row>
    <row r="8">
      <c r="A8" s="4" t="inlineStr">
        <is>
          <t>Units, Dividend equivalents | shares</t>
        </is>
      </c>
      <c r="B8" s="5" t="n">
        <v>2576</v>
      </c>
    </row>
    <row r="9">
      <c r="A9" s="4" t="inlineStr">
        <is>
          <t>Units, Unvested at June 30, 2020 | shares</t>
        </is>
      </c>
      <c r="B9" s="5" t="n">
        <v>407233</v>
      </c>
    </row>
    <row r="10">
      <c r="A10" s="4" t="inlineStr">
        <is>
          <t>Weighted-Average Grant-Date Fair Value, Unvested at January 1, 2020 | $ / shares</t>
        </is>
      </c>
      <c r="B10" s="7" t="n">
        <v>45.41</v>
      </c>
    </row>
    <row r="11">
      <c r="A11" s="4" t="inlineStr">
        <is>
          <t>Weighted-Average Grant-Date Fair Value, Granted | $ / shares</t>
        </is>
      </c>
      <c r="B11" s="8" t="n">
        <v>50.21</v>
      </c>
    </row>
    <row r="12">
      <c r="A12" s="4" t="inlineStr">
        <is>
          <t>Weighted-Average Grant-Date Fair Value, Vested | $ / shares</t>
        </is>
      </c>
      <c r="B12" s="8" t="n">
        <v>50.01</v>
      </c>
    </row>
    <row r="13">
      <c r="A13" s="4" t="inlineStr">
        <is>
          <t>Weighted-Average Grant-Date Fair Value, Forfeited | $ / shares</t>
        </is>
      </c>
      <c r="B13" s="8" t="n">
        <v>42.52</v>
      </c>
    </row>
    <row r="14">
      <c r="A14" s="4" t="inlineStr">
        <is>
          <t>Weighted-Average Grant-Date Fair Value, Dividend equivalents | $ / shares</t>
        </is>
      </c>
      <c r="B14" s="8" t="n">
        <v>47.18</v>
      </c>
    </row>
    <row r="15">
      <c r="A15" s="4" t="inlineStr">
        <is>
          <t>Weighted-Average Grant-Date Fair Value, Unvested at June 30, 2020 | $ / shares</t>
        </is>
      </c>
      <c r="B15" s="7" t="n">
        <v>47.3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Summary Of PSU Activity) (Details) - Performance Stock Units (PSUs) [Member] - $ / shares</t>
        </is>
      </c>
      <c r="B1" s="2" t="inlineStr">
        <is>
          <t>6 Months Ended</t>
        </is>
      </c>
      <c r="C1" s="2" t="inlineStr">
        <is>
          <t>12 Months Ended</t>
        </is>
      </c>
    </row>
    <row r="2">
      <c r="B2" s="2" t="inlineStr">
        <is>
          <t>Jun. 30, 2020</t>
        </is>
      </c>
      <c r="C2" s="2" t="inlineStr">
        <is>
          <t>Dec. 31, 2019</t>
        </is>
      </c>
    </row>
    <row r="3">
      <c r="A3" s="3" t="inlineStr">
        <is>
          <t>Share-based Compensation Arrangement by Share-based Payment Award [Line Items]</t>
        </is>
      </c>
    </row>
    <row r="4">
      <c r="A4" s="4" t="inlineStr">
        <is>
          <t>Units, Unvested at January 1, 2020</t>
        </is>
      </c>
      <c r="B4" s="5" t="n">
        <v>721398</v>
      </c>
    </row>
    <row r="5">
      <c r="A5" s="4" t="inlineStr">
        <is>
          <t>Units, Granted</t>
        </is>
      </c>
      <c r="B5" s="5" t="n">
        <v>249564</v>
      </c>
      <c r="C5" s="5" t="n">
        <v>155872</v>
      </c>
    </row>
    <row r="6">
      <c r="A6" s="4" t="inlineStr">
        <is>
          <t>Units, Achievement adjustment</t>
        </is>
      </c>
      <c r="B6" s="5" t="n">
        <v>-40509</v>
      </c>
    </row>
    <row r="7">
      <c r="A7" s="4" t="inlineStr">
        <is>
          <t>Units, Forfeited</t>
        </is>
      </c>
      <c r="B7" s="5" t="n">
        <v>-106962</v>
      </c>
    </row>
    <row r="8">
      <c r="A8" s="4" t="inlineStr">
        <is>
          <t>Units, Dividend equivalents</t>
        </is>
      </c>
      <c r="B8" s="5" t="n">
        <v>3673</v>
      </c>
    </row>
    <row r="9">
      <c r="A9" s="4" t="inlineStr">
        <is>
          <t>Units, Unvested at June 30, 2020</t>
        </is>
      </c>
      <c r="B9" s="5" t="n">
        <v>827164</v>
      </c>
      <c r="C9" s="5" t="n">
        <v>721398</v>
      </c>
    </row>
    <row r="10">
      <c r="A10" s="4" t="inlineStr">
        <is>
          <t>Weighted-Average Grant-Date Fair Value, Unvested at January 1, 2020</t>
        </is>
      </c>
      <c r="B10" s="7" t="n">
        <v>67.97</v>
      </c>
    </row>
    <row r="11">
      <c r="A11" s="4" t="inlineStr">
        <is>
          <t>Weighted-Average Grant-Date Fair Value, Granted</t>
        </is>
      </c>
      <c r="B11" s="8" t="n">
        <v>43.45</v>
      </c>
    </row>
    <row r="12">
      <c r="A12" s="4" t="inlineStr">
        <is>
          <t>Weighted-Average Grant-Date Fair Value, Achievement adjustment</t>
        </is>
      </c>
      <c r="B12" s="8" t="n">
        <v>44.5</v>
      </c>
    </row>
    <row r="13">
      <c r="A13" s="4" t="inlineStr">
        <is>
          <t>Weighted-Average Grant-Date Fair Value, Forfeited</t>
        </is>
      </c>
      <c r="B13" s="8" t="n">
        <v>61.22</v>
      </c>
    </row>
    <row r="14">
      <c r="A14" s="4" t="inlineStr">
        <is>
          <t>Weighted-Average Grant-Date Fair Value, Dividend equivalents</t>
        </is>
      </c>
      <c r="B14" s="8" t="n">
        <v>65.25</v>
      </c>
    </row>
    <row r="15">
      <c r="A15" s="4" t="inlineStr">
        <is>
          <t>Weighted-Average Grant-Date Fair Value, Unvested at June 30, 2020</t>
        </is>
      </c>
      <c r="B15" s="7" t="n">
        <v>58.94</v>
      </c>
      <c r="C15" s="7" t="n">
        <v>67.9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ummary Of PSU-TSR Activity) (Details) - Performance Stock Units, Market Condition [Member]</t>
        </is>
      </c>
      <c r="B1" s="2" t="inlineStr">
        <is>
          <t>6 Months Ended</t>
        </is>
      </c>
    </row>
    <row r="2">
      <c r="B2" s="2" t="inlineStr">
        <is>
          <t>Jun. 30, 2020$ / sharesshares</t>
        </is>
      </c>
    </row>
    <row r="3">
      <c r="A3" s="3" t="inlineStr">
        <is>
          <t>Share-based Compensation Arrangement by Share-based Payment Award [Line Items]</t>
        </is>
      </c>
    </row>
    <row r="4">
      <c r="A4" s="4" t="inlineStr">
        <is>
          <t>Units, Unvested at January 1, 2020 | shares</t>
        </is>
      </c>
      <c r="B4" s="5" t="n">
        <v>340971</v>
      </c>
    </row>
    <row r="5">
      <c r="A5" s="4" t="inlineStr">
        <is>
          <t>Units, Granted | shares</t>
        </is>
      </c>
      <c r="B5" s="4" t="inlineStr">
        <is>
          <t xml:space="preserve"> </t>
        </is>
      </c>
    </row>
    <row r="6">
      <c r="A6" s="4" t="inlineStr">
        <is>
          <t>Units, Achievement adjustment | shares</t>
        </is>
      </c>
      <c r="B6" s="5" t="n">
        <v>7672</v>
      </c>
    </row>
    <row r="7">
      <c r="A7" s="4" t="inlineStr">
        <is>
          <t>Units, Vested | shares</t>
        </is>
      </c>
      <c r="B7" s="4" t="inlineStr">
        <is>
          <t xml:space="preserve"> </t>
        </is>
      </c>
    </row>
    <row r="8">
      <c r="A8" s="4" t="inlineStr">
        <is>
          <t>Units, Forfeited | shares</t>
        </is>
      </c>
      <c r="B8" s="5" t="n">
        <v>-272777</v>
      </c>
    </row>
    <row r="9">
      <c r="A9" s="4" t="inlineStr">
        <is>
          <t>Units, Dividend equivalents | shares</t>
        </is>
      </c>
      <c r="B9" s="5" t="n">
        <v>50</v>
      </c>
    </row>
    <row r="10">
      <c r="A10" s="4" t="inlineStr">
        <is>
          <t>Units, Unvested at June 30, 2020 | shares</t>
        </is>
      </c>
      <c r="B10" s="5" t="n">
        <v>75916</v>
      </c>
    </row>
    <row r="11">
      <c r="A11" s="4" t="inlineStr">
        <is>
          <t>Weighted-Average Grant-Date Fair Value, Unvested at January 1, 2020 | $ / shares</t>
        </is>
      </c>
      <c r="B11" s="7" t="n">
        <v>47.42</v>
      </c>
    </row>
    <row r="12">
      <c r="A12" s="4" t="inlineStr">
        <is>
          <t>Weighted-Average Grant-Date Fair Value, Granted | $ / shares</t>
        </is>
      </c>
      <c r="B12" s="4" t="inlineStr">
        <is>
          <t xml:space="preserve"> </t>
        </is>
      </c>
    </row>
    <row r="13">
      <c r="A13" s="4" t="inlineStr">
        <is>
          <t>Weighted-Average Grant-Date Fair Value, Achievement adjustment | $ / shares</t>
        </is>
      </c>
      <c r="B13" s="8" t="n">
        <v>47.3</v>
      </c>
    </row>
    <row r="14">
      <c r="A14" s="4" t="inlineStr">
        <is>
          <t>Weighted-Average Grant-Date Fair Value, Vested | $ / shares</t>
        </is>
      </c>
      <c r="B14" s="4" t="inlineStr">
        <is>
          <t xml:space="preserve"> </t>
        </is>
      </c>
    </row>
    <row r="15">
      <c r="A15" s="4" t="inlineStr">
        <is>
          <t>Weighted-Average Grant-Date Fair Value, Forfeited | $ / shares</t>
        </is>
      </c>
      <c r="B15" s="8" t="n">
        <v>47.96</v>
      </c>
    </row>
    <row r="16">
      <c r="A16" s="4" t="inlineStr">
        <is>
          <t>Weighted-Average Grant-Date Fair Value, Dividend equivalents | $ / shares</t>
        </is>
      </c>
      <c r="B16" s="8" t="n">
        <v>47.3</v>
      </c>
    </row>
    <row r="17">
      <c r="A17" s="4" t="inlineStr">
        <is>
          <t>Weighted-Average Grant-Date Fair Value, Unvested at June 30, 2020 | $ / shares</t>
        </is>
      </c>
      <c r="B17" s="7" t="n">
        <v>47.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And Equipment [Abstract]</t>
        </is>
      </c>
    </row>
    <row r="4">
      <c r="A4" s="4" t="inlineStr">
        <is>
          <t>Depreciation expense</t>
        </is>
      </c>
      <c r="B4" s="6" t="n">
        <v>9711</v>
      </c>
      <c r="C4" s="6" t="n">
        <v>5596</v>
      </c>
      <c r="D4" s="6" t="n">
        <v>19277</v>
      </c>
      <c r="E4" s="6" t="n">
        <v>11769</v>
      </c>
    </row>
    <row r="5">
      <c r="A5" s="4" t="inlineStr">
        <is>
          <t>Benefit from infrastructure tax credits</t>
        </is>
      </c>
      <c r="C5" s="6" t="n">
        <v>644</v>
      </c>
      <c r="E5" s="6" t="n">
        <v>64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 $ in Thousands</t>
        </is>
      </c>
      <c r="B1" s="2" t="inlineStr">
        <is>
          <t>Jun. 30, 2020</t>
        </is>
      </c>
      <c r="C1" s="2" t="inlineStr">
        <is>
          <t>Dec. 31, 2019</t>
        </is>
      </c>
    </row>
    <row r="2">
      <c r="A2" s="3" t="inlineStr">
        <is>
          <t>Property, Plant and Equipment [Line Items]</t>
        </is>
      </c>
    </row>
    <row r="3">
      <c r="A3" s="4" t="inlineStr">
        <is>
          <t>Gross</t>
        </is>
      </c>
      <c r="B3" s="6" t="n">
        <v>356110</v>
      </c>
      <c r="C3" s="6" t="n">
        <v>352549</v>
      </c>
    </row>
    <row r="4">
      <c r="A4" s="4" t="inlineStr">
        <is>
          <t>Less: accumulated depreciation and amortization</t>
        </is>
      </c>
      <c r="B4" s="5" t="n">
        <v>-187111</v>
      </c>
      <c r="C4" s="5" t="n">
        <v>-177797</v>
      </c>
    </row>
    <row r="5">
      <c r="A5" s="4" t="inlineStr">
        <is>
          <t>Total</t>
        </is>
      </c>
      <c r="B5" s="5" t="n">
        <v>168999</v>
      </c>
      <c r="C5" s="5" t="n">
        <v>174752</v>
      </c>
    </row>
    <row r="6">
      <c r="A6" s="4" t="inlineStr">
        <is>
          <t>Land, Buildings And Improvements [Member]</t>
        </is>
      </c>
    </row>
    <row r="7">
      <c r="A7" s="3" t="inlineStr">
        <is>
          <t>Property, Plant and Equipment [Line Items]</t>
        </is>
      </c>
    </row>
    <row r="8">
      <c r="A8" s="4" t="inlineStr">
        <is>
          <t>Gross</t>
        </is>
      </c>
      <c r="B8" s="5" t="n">
        <v>162018</v>
      </c>
      <c r="C8" s="5" t="n">
        <v>163202</v>
      </c>
    </row>
    <row r="9">
      <c r="A9" s="4" t="inlineStr">
        <is>
          <t>Equipment [Member]</t>
        </is>
      </c>
    </row>
    <row r="10">
      <c r="A10" s="3" t="inlineStr">
        <is>
          <t>Property, Plant and Equipment [Line Items]</t>
        </is>
      </c>
    </row>
    <row r="11">
      <c r="A11" s="4" t="inlineStr">
        <is>
          <t>Gross</t>
        </is>
      </c>
      <c r="B11" s="5" t="n">
        <v>143890</v>
      </c>
      <c r="C11" s="5" t="n">
        <v>139137</v>
      </c>
    </row>
    <row r="12">
      <c r="A12" s="4" t="inlineStr">
        <is>
          <t>Corporate Aircraft [Member]</t>
        </is>
      </c>
    </row>
    <row r="13">
      <c r="A13" s="3" t="inlineStr">
        <is>
          <t>Property, Plant and Equipment [Line Items]</t>
        </is>
      </c>
    </row>
    <row r="14">
      <c r="A14" s="4" t="inlineStr">
        <is>
          <t>Gross</t>
        </is>
      </c>
      <c r="B14" s="5" t="n">
        <v>32249</v>
      </c>
      <c r="C14" s="5" t="n">
        <v>32249</v>
      </c>
    </row>
    <row r="15">
      <c r="A15" s="4" t="inlineStr">
        <is>
          <t>Vehicles [Member]</t>
        </is>
      </c>
    </row>
    <row r="16">
      <c r="A16" s="3" t="inlineStr">
        <is>
          <t>Property, Plant and Equipment [Line Items]</t>
        </is>
      </c>
    </row>
    <row r="17">
      <c r="A17" s="4" t="inlineStr">
        <is>
          <t>Gross</t>
        </is>
      </c>
      <c r="B17" s="5" t="n">
        <v>1030</v>
      </c>
      <c r="C17" s="5" t="n">
        <v>1030</v>
      </c>
    </row>
    <row r="18">
      <c r="A18" s="4" t="inlineStr">
        <is>
          <t>Projects In Progress [Member]</t>
        </is>
      </c>
    </row>
    <row r="19">
      <c r="A19" s="3" t="inlineStr">
        <is>
          <t>Property, Plant and Equipment [Line Items]</t>
        </is>
      </c>
    </row>
    <row r="20">
      <c r="A20" s="4" t="inlineStr">
        <is>
          <t>Gross</t>
        </is>
      </c>
      <c r="B20" s="6" t="n">
        <v>16923</v>
      </c>
      <c r="C20" s="6" t="n">
        <v>169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1" customWidth="1" min="1" max="1"/>
    <col width="15" customWidth="1" min="2" max="2"/>
  </cols>
  <sheetData>
    <row r="1">
      <c r="A1" s="1" t="inlineStr">
        <is>
          <t>Leases (Narrative) (Details)</t>
        </is>
      </c>
      <c r="B1" s="2" t="inlineStr">
        <is>
          <t>6 Months Ended</t>
        </is>
      </c>
    </row>
    <row r="2">
      <c r="B2" s="2" t="inlineStr">
        <is>
          <t>Jun. 30, 2020</t>
        </is>
      </c>
    </row>
    <row r="3">
      <c r="A3" s="3" t="inlineStr">
        <is>
          <t>Lessee, Lease, Description [Line Items]</t>
        </is>
      </c>
    </row>
    <row r="4">
      <c r="A4" s="4" t="inlineStr">
        <is>
          <t>Term of free rent</t>
        </is>
      </c>
      <c r="B4" s="4" t="inlineStr">
        <is>
          <t>18 months</t>
        </is>
      </c>
    </row>
    <row r="5">
      <c r="A5" s="4" t="inlineStr">
        <is>
          <t>Finance lease term</t>
        </is>
      </c>
      <c r="B5" s="4" t="inlineStr">
        <is>
          <t>15 years</t>
        </is>
      </c>
    </row>
    <row r="6">
      <c r="A6" s="4" t="inlineStr">
        <is>
          <t>Minimum [Member] | Land, Buildings And Improvements [Member]</t>
        </is>
      </c>
    </row>
    <row r="7">
      <c r="A7" s="3" t="inlineStr">
        <is>
          <t>Lessee, Lease, Description [Line Items]</t>
        </is>
      </c>
    </row>
    <row r="8">
      <c r="A8" s="4" t="inlineStr">
        <is>
          <t>Remaining lease terms</t>
        </is>
      </c>
      <c r="B8" s="4" t="inlineStr">
        <is>
          <t>1 year</t>
        </is>
      </c>
    </row>
    <row r="9">
      <c r="A9" s="4" t="inlineStr">
        <is>
          <t>Minimum [Member] | Equipment [Member]</t>
        </is>
      </c>
    </row>
    <row r="10">
      <c r="A10" s="3" t="inlineStr">
        <is>
          <t>Lessee, Lease, Description [Line Items]</t>
        </is>
      </c>
    </row>
    <row r="11">
      <c r="A11" s="4" t="inlineStr">
        <is>
          <t>Lease term</t>
        </is>
      </c>
      <c r="B11" s="4" t="inlineStr">
        <is>
          <t>1 year</t>
        </is>
      </c>
    </row>
    <row r="12">
      <c r="A12" s="4" t="inlineStr">
        <is>
          <t>Maximum [Member] | Land, Buildings And Improvements [Member]</t>
        </is>
      </c>
    </row>
    <row r="13">
      <c r="A13" s="3" t="inlineStr">
        <is>
          <t>Lessee, Lease, Description [Line Items]</t>
        </is>
      </c>
    </row>
    <row r="14">
      <c r="A14" s="4" t="inlineStr">
        <is>
          <t>Remaining lease terms</t>
        </is>
      </c>
      <c r="B14" s="4" t="inlineStr">
        <is>
          <t>8 years</t>
        </is>
      </c>
    </row>
    <row r="15">
      <c r="A15" s="4" t="inlineStr">
        <is>
          <t>Maximum [Member] | Equipment [Member]</t>
        </is>
      </c>
    </row>
    <row r="16">
      <c r="A16" s="3" t="inlineStr">
        <is>
          <t>Lessee, Lease, Description [Line Items]</t>
        </is>
      </c>
    </row>
    <row r="17">
      <c r="A17" s="4" t="inlineStr">
        <is>
          <t>Lease term</t>
        </is>
      </c>
      <c r="B17" s="4" t="inlineStr">
        <is>
          <t>7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4" t="inlineStr">
        <is>
          <t>Accounts receivable, allowance for doubtful accounts and returns</t>
        </is>
      </c>
      <c r="B2" s="6" t="n">
        <v>2311</v>
      </c>
      <c r="C2" s="6" t="n">
        <v>818</v>
      </c>
    </row>
    <row r="3">
      <c r="A3" s="4" t="inlineStr">
        <is>
          <t>Common Class A [Member]</t>
        </is>
      </c>
    </row>
    <row r="4">
      <c r="A4" s="4" t="inlineStr">
        <is>
          <t>Common stock, par value</t>
        </is>
      </c>
      <c r="B4" s="7" t="n">
        <v>0.01</v>
      </c>
      <c r="C4" s="7" t="n">
        <v>0.01</v>
      </c>
    </row>
    <row r="5">
      <c r="A5" s="4" t="inlineStr">
        <is>
          <t>Common stock, shares authorized</t>
        </is>
      </c>
      <c r="B5" s="5" t="n">
        <v>180000000</v>
      </c>
      <c r="C5" s="5" t="n">
        <v>180000000</v>
      </c>
    </row>
    <row r="6">
      <c r="A6" s="4" t="inlineStr">
        <is>
          <t>Common stock, shares issued</t>
        </is>
      </c>
      <c r="B6" s="5" t="n">
        <v>46318317</v>
      </c>
      <c r="C6" s="5" t="n">
        <v>46181320</v>
      </c>
    </row>
    <row r="7">
      <c r="A7" s="4" t="inlineStr">
        <is>
          <t>Common stock, shares outstanding</t>
        </is>
      </c>
      <c r="B7" s="5" t="n">
        <v>46318317</v>
      </c>
      <c r="C7" s="5" t="n">
        <v>46181320</v>
      </c>
    </row>
    <row r="8">
      <c r="A8" s="4" t="inlineStr">
        <is>
          <t>Common Class B [Member]</t>
        </is>
      </c>
    </row>
    <row r="9">
      <c r="A9" s="4" t="inlineStr">
        <is>
          <t>Common stock, par value</t>
        </is>
      </c>
      <c r="B9" s="7" t="n">
        <v>0.01</v>
      </c>
      <c r="C9" s="7" t="n">
        <v>0.01</v>
      </c>
    </row>
    <row r="10">
      <c r="A10" s="4" t="inlineStr">
        <is>
          <t>Common stock, shares authorized</t>
        </is>
      </c>
      <c r="B10" s="5" t="n">
        <v>60000000</v>
      </c>
      <c r="C10" s="5" t="n">
        <v>60000000</v>
      </c>
    </row>
    <row r="11">
      <c r="A11" s="4" t="inlineStr">
        <is>
          <t>Common stock, shares issued</t>
        </is>
      </c>
      <c r="B11" s="5" t="n">
        <v>31099011</v>
      </c>
      <c r="C11" s="5" t="n">
        <v>31099011</v>
      </c>
    </row>
    <row r="12">
      <c r="A12" s="4" t="inlineStr">
        <is>
          <t>Common stock, shares outstanding</t>
        </is>
      </c>
      <c r="B12" s="5" t="n">
        <v>31099011</v>
      </c>
      <c r="C12" s="5" t="n">
        <v>310990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62" customWidth="1" min="2" max="2"/>
    <col width="27" customWidth="1" min="3" max="3"/>
    <col width="25" customWidth="1" min="4" max="4"/>
    <col width="27" customWidth="1" min="5" max="5"/>
    <col width="25" customWidth="1" min="6" max="6"/>
  </cols>
  <sheetData>
    <row r="1">
      <c r="A1" s="1" t="inlineStr">
        <is>
          <t>Leases (Quantitative Information About Leases)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Leases [Abstract]</t>
        </is>
      </c>
    </row>
    <row r="4">
      <c r="A4" s="4" t="inlineStr">
        <is>
          <t>Amortization of right-of-use assets</t>
        </is>
      </c>
      <c r="C4" s="6" t="n">
        <v>5092</v>
      </c>
      <c r="D4" s="6" t="n">
        <v>1996</v>
      </c>
      <c r="E4" s="6" t="n">
        <v>9917</v>
      </c>
      <c r="F4" s="6" t="n">
        <v>3992</v>
      </c>
    </row>
    <row r="5">
      <c r="A5" s="4" t="inlineStr">
        <is>
          <t>Interest on lease liabilities</t>
        </is>
      </c>
      <c r="C5" s="5" t="n">
        <v>4574</v>
      </c>
      <c r="D5" s="5" t="n">
        <v>162</v>
      </c>
      <c r="E5" s="5" t="n">
        <v>9002</v>
      </c>
      <c r="F5" s="5" t="n">
        <v>1539</v>
      </c>
    </row>
    <row r="6">
      <c r="A6" s="4" t="inlineStr">
        <is>
          <t>Operating lease costs</t>
        </is>
      </c>
      <c r="C6" s="5" t="n">
        <v>1376</v>
      </c>
      <c r="D6" s="5" t="n">
        <v>2135</v>
      </c>
      <c r="E6" s="5" t="n">
        <v>2964</v>
      </c>
      <c r="F6" s="5" t="n">
        <v>4602</v>
      </c>
    </row>
    <row r="7">
      <c r="A7" s="4" t="inlineStr">
        <is>
          <t>Other short-term and variable lease costs</t>
        </is>
      </c>
      <c r="C7" s="5" t="n">
        <v>416</v>
      </c>
      <c r="D7" s="5" t="n">
        <v>767</v>
      </c>
      <c r="E7" s="5" t="n">
        <v>870</v>
      </c>
      <c r="F7" s="5" t="n">
        <v>1303</v>
      </c>
    </row>
    <row r="8">
      <c r="A8" s="4" t="inlineStr">
        <is>
          <t>Sublease income</t>
        </is>
      </c>
      <c r="B8" s="4" t="inlineStr">
        <is>
          <t>[1]</t>
        </is>
      </c>
      <c r="D8" s="5" t="n">
        <v>-16</v>
      </c>
      <c r="E8" s="5" t="n">
        <v>-16</v>
      </c>
      <c r="F8" s="5" t="n">
        <v>-32</v>
      </c>
    </row>
    <row r="9">
      <c r="A9" s="4" t="inlineStr">
        <is>
          <t>Total lease costs</t>
        </is>
      </c>
      <c r="C9" s="5" t="n">
        <v>11458</v>
      </c>
      <c r="D9" s="5" t="n">
        <v>5044</v>
      </c>
      <c r="E9" s="5" t="n">
        <v>22737</v>
      </c>
      <c r="F9" s="5" t="n">
        <v>11404</v>
      </c>
    </row>
    <row r="10">
      <c r="A10" s="4" t="inlineStr">
        <is>
          <t>Operating cash flows from finance leases</t>
        </is>
      </c>
      <c r="C10" s="5" t="n">
        <v>334</v>
      </c>
      <c r="D10" s="5" t="n">
        <v>162</v>
      </c>
      <c r="E10" s="5" t="n">
        <v>575</v>
      </c>
      <c r="F10" s="5" t="n">
        <v>347</v>
      </c>
    </row>
    <row r="11">
      <c r="A11" s="4" t="inlineStr">
        <is>
          <t>Operating cash flows from operating leases</t>
        </is>
      </c>
      <c r="C11" s="5" t="n">
        <v>1168</v>
      </c>
      <c r="D11" s="5" t="n">
        <v>2207</v>
      </c>
      <c r="E11" s="5" t="n">
        <v>2547</v>
      </c>
      <c r="F11" s="5" t="n">
        <v>4415</v>
      </c>
    </row>
    <row r="12">
      <c r="A12" s="4" t="inlineStr">
        <is>
          <t>Finance cash flows from finance leases</t>
        </is>
      </c>
      <c r="C12" s="5" t="n">
        <v>2788</v>
      </c>
      <c r="D12" s="5" t="n">
        <v>2066</v>
      </c>
      <c r="E12" s="5" t="n">
        <v>5399</v>
      </c>
      <c r="F12" s="5" t="n">
        <v>4109</v>
      </c>
    </row>
    <row r="13">
      <c r="A13" s="4" t="inlineStr">
        <is>
          <t>Right-of-use assets obtained in exchange for new finance lease liabilities</t>
        </is>
      </c>
      <c r="C13" s="5" t="n">
        <v>66</v>
      </c>
      <c r="E13" s="5" t="n">
        <v>33186</v>
      </c>
    </row>
    <row r="14">
      <c r="A14" s="4" t="inlineStr">
        <is>
          <t>Right-of-use assets obtained in exchange for new operating lease liabilities</t>
        </is>
      </c>
      <c r="C14" s="6" t="n">
        <v>1238</v>
      </c>
      <c r="D14" s="6" t="n">
        <v>3243</v>
      </c>
      <c r="E14" s="6" t="n">
        <v>2586</v>
      </c>
      <c r="F14" s="6" t="n">
        <v>3243</v>
      </c>
    </row>
    <row r="15">
      <c r="A15" s="4" t="inlineStr">
        <is>
          <t>Weighted-average remaining lease term - finance leases</t>
        </is>
      </c>
      <c r="C15" s="4" t="inlineStr">
        <is>
          <t>28 years 10 months 24 days</t>
        </is>
      </c>
      <c r="D15" s="4" t="inlineStr">
        <is>
          <t>1 year 8 months 12 days</t>
        </is>
      </c>
      <c r="E15" s="4" t="inlineStr">
        <is>
          <t>28 years 10 months 24 days</t>
        </is>
      </c>
      <c r="F15" s="4" t="inlineStr">
        <is>
          <t>1 year 8 months 12 days</t>
        </is>
      </c>
    </row>
    <row r="16">
      <c r="A16" s="4" t="inlineStr">
        <is>
          <t>Weighted-average remaining lease term - operating leases</t>
        </is>
      </c>
      <c r="C16" s="4" t="inlineStr">
        <is>
          <t>4 years 6 months</t>
        </is>
      </c>
      <c r="D16" s="4" t="inlineStr">
        <is>
          <t>3 years 9 months 18 days</t>
        </is>
      </c>
      <c r="E16" s="4" t="inlineStr">
        <is>
          <t>4 years 6 months</t>
        </is>
      </c>
      <c r="F16" s="4" t="inlineStr">
        <is>
          <t>3 years 9 months 18 days</t>
        </is>
      </c>
    </row>
    <row r="17">
      <c r="A17" s="4" t="inlineStr">
        <is>
          <t>Weighted-average discount rate - finance leases</t>
        </is>
      </c>
      <c r="C17" s="4" t="inlineStr">
        <is>
          <t>4.90%</t>
        </is>
      </c>
      <c r="D17" s="4" t="inlineStr">
        <is>
          <t>4.50%</t>
        </is>
      </c>
      <c r="E17" s="4" t="inlineStr">
        <is>
          <t>4.90%</t>
        </is>
      </c>
      <c r="F17" s="4" t="inlineStr">
        <is>
          <t>4.50%</t>
        </is>
      </c>
    </row>
    <row r="18">
      <c r="A18" s="4" t="inlineStr">
        <is>
          <t>Weighted-average discount rate - operating leases</t>
        </is>
      </c>
      <c r="C18" s="4" t="inlineStr">
        <is>
          <t>4.30%</t>
        </is>
      </c>
      <c r="D18" s="4" t="inlineStr">
        <is>
          <t>4.60%</t>
        </is>
      </c>
      <c r="E18" s="4" t="inlineStr">
        <is>
          <t>4.30%</t>
        </is>
      </c>
      <c r="F18" s="4" t="inlineStr">
        <is>
          <t>4.60%</t>
        </is>
      </c>
    </row>
    <row r="19"/>
    <row r="20">
      <c r="A20" s="4" t="inlineStr">
        <is>
          <t>[1]</t>
        </is>
      </c>
      <c r="B20" s="4" t="inlineStr">
        <is>
          <t>Sublease income excludes rental income from owned properties.</t>
        </is>
      </c>
    </row>
  </sheetData>
  <mergeCells count="5">
    <mergeCell ref="A1:B2"/>
    <mergeCell ref="C1:D1"/>
    <mergeCell ref="E1:F1"/>
    <mergeCell ref="A19:E19"/>
    <mergeCell ref="B20:E2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21" customWidth="1" min="2" max="2"/>
  </cols>
  <sheetData>
    <row r="1">
      <c r="A1" s="1" t="inlineStr">
        <is>
          <t>Leases (Maturity Of Lease Liabilities) (Details) $ in Thousands</t>
        </is>
      </c>
      <c r="B1" s="2" t="inlineStr">
        <is>
          <t>Jun. 30, 2020USD ($)</t>
        </is>
      </c>
    </row>
    <row r="2">
      <c r="A2" s="3" t="inlineStr">
        <is>
          <t>Operating Leases</t>
        </is>
      </c>
    </row>
    <row r="3">
      <c r="A3" s="4" t="inlineStr">
        <is>
          <t>2020</t>
        </is>
      </c>
      <c r="B3" s="6" t="n">
        <v>2311</v>
      </c>
    </row>
    <row r="4">
      <c r="A4" s="4" t="inlineStr">
        <is>
          <t>2021</t>
        </is>
      </c>
      <c r="B4" s="5" t="n">
        <v>4868</v>
      </c>
    </row>
    <row r="5">
      <c r="A5" s="4" t="inlineStr">
        <is>
          <t>2022</t>
        </is>
      </c>
      <c r="B5" s="5" t="n">
        <v>3776</v>
      </c>
    </row>
    <row r="6">
      <c r="A6" s="4" t="inlineStr">
        <is>
          <t>2023</t>
        </is>
      </c>
      <c r="B6" s="5" t="n">
        <v>2202</v>
      </c>
    </row>
    <row r="7">
      <c r="A7" s="4" t="inlineStr">
        <is>
          <t>2024</t>
        </is>
      </c>
      <c r="B7" s="5" t="n">
        <v>1735</v>
      </c>
    </row>
    <row r="8">
      <c r="A8" s="4" t="inlineStr">
        <is>
          <t>Thereafter</t>
        </is>
      </c>
      <c r="B8" s="5" t="n">
        <v>2646</v>
      </c>
    </row>
    <row r="9">
      <c r="A9" s="4" t="inlineStr">
        <is>
          <t>Total lease payment</t>
        </is>
      </c>
      <c r="B9" s="5" t="n">
        <v>17538</v>
      </c>
    </row>
    <row r="10">
      <c r="A10" s="4" t="inlineStr">
        <is>
          <t>Less: imputed interest</t>
        </is>
      </c>
      <c r="B10" s="5" t="n">
        <v>-1785</v>
      </c>
    </row>
    <row r="11">
      <c r="A11" s="4" t="inlineStr">
        <is>
          <t>Total future minimum lease payments</t>
        </is>
      </c>
      <c r="B11" s="5" t="n">
        <v>15753</v>
      </c>
    </row>
    <row r="12">
      <c r="A12" s="3" t="inlineStr">
        <is>
          <t>Finance Leases</t>
        </is>
      </c>
    </row>
    <row r="13">
      <c r="A13" s="4" t="inlineStr">
        <is>
          <t>2020</t>
        </is>
      </c>
      <c r="B13" s="5" t="n">
        <v>5499</v>
      </c>
    </row>
    <row r="14">
      <c r="A14" s="4" t="inlineStr">
        <is>
          <t>2021</t>
        </is>
      </c>
      <c r="B14" s="5" t="n">
        <v>26694</v>
      </c>
    </row>
    <row r="15">
      <c r="A15" s="4" t="inlineStr">
        <is>
          <t>2022</t>
        </is>
      </c>
      <c r="B15" s="5" t="n">
        <v>26404</v>
      </c>
    </row>
    <row r="16">
      <c r="A16" s="4" t="inlineStr">
        <is>
          <t>2023</t>
        </is>
      </c>
      <c r="B16" s="5" t="n">
        <v>26498</v>
      </c>
    </row>
    <row r="17">
      <c r="A17" s="4" t="inlineStr">
        <is>
          <t>2024</t>
        </is>
      </c>
      <c r="B17" s="5" t="n">
        <v>26245</v>
      </c>
    </row>
    <row r="18">
      <c r="A18" s="4" t="inlineStr">
        <is>
          <t>Thereafter</t>
        </is>
      </c>
      <c r="B18" s="5" t="n">
        <v>642771</v>
      </c>
    </row>
    <row r="19">
      <c r="A19" s="4" t="inlineStr">
        <is>
          <t>Total lease payment</t>
        </is>
      </c>
      <c r="B19" s="5" t="n">
        <v>754111</v>
      </c>
    </row>
    <row r="20">
      <c r="A20" s="4" t="inlineStr">
        <is>
          <t>Less: imputed interest</t>
        </is>
      </c>
      <c r="B20" s="5" t="n">
        <v>-374580</v>
      </c>
    </row>
    <row r="21">
      <c r="A21" s="4" t="inlineStr">
        <is>
          <t>Total future minimum lease payments</t>
        </is>
      </c>
      <c r="B21" s="6" t="n">
        <v>37953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15" customWidth="1" min="2" max="2"/>
  </cols>
  <sheetData>
    <row r="1">
      <c r="A1" s="1" t="inlineStr">
        <is>
          <t>Content Production Assets, Net (Narrative) (Details)</t>
        </is>
      </c>
      <c r="B1" s="2" t="inlineStr">
        <is>
          <t>6 Months Ended</t>
        </is>
      </c>
    </row>
    <row r="2">
      <c r="B2" s="2" t="inlineStr">
        <is>
          <t>Jun. 30, 2020</t>
        </is>
      </c>
    </row>
    <row r="3">
      <c r="A3" s="3" t="inlineStr">
        <is>
          <t>Content Production Assets, Net [Abstract]</t>
        </is>
      </c>
    </row>
    <row r="4">
      <c r="A4" s="4" t="inlineStr">
        <is>
          <t>Term used to estimate revenue</t>
        </is>
      </c>
      <c r="B4" s="4" t="inlineStr">
        <is>
          <t>10 years</t>
        </is>
      </c>
    </row>
    <row r="5">
      <c r="A5" s="4" t="inlineStr">
        <is>
          <t>Content assets monetized individually over the next 3 years</t>
        </is>
      </c>
      <c r="B5" s="4" t="inlineStr">
        <is>
          <t>67.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ent Production Assets, Net (Schedule Of Content Production Assets) (Details) - USD ($) $ in Thousands</t>
        </is>
      </c>
      <c r="B1" s="2" t="inlineStr">
        <is>
          <t>Jun. 30, 2020</t>
        </is>
      </c>
      <c r="C1" s="2" t="inlineStr">
        <is>
          <t>Dec. 31, 2019</t>
        </is>
      </c>
    </row>
    <row r="2">
      <c r="A2" s="3" t="inlineStr">
        <is>
          <t>Film, Monetized on Its Own, Capitalized Cost [Abstract]</t>
        </is>
      </c>
    </row>
    <row r="3">
      <c r="A3" s="4" t="inlineStr">
        <is>
          <t>In release</t>
        </is>
      </c>
      <c r="B3" s="6" t="n">
        <v>7058</v>
      </c>
      <c r="C3" s="6" t="n">
        <v>8735</v>
      </c>
    </row>
    <row r="4">
      <c r="A4" s="4" t="inlineStr">
        <is>
          <t>Completed but not released</t>
        </is>
      </c>
      <c r="B4" s="5" t="n">
        <v>2266</v>
      </c>
      <c r="C4" s="5" t="n">
        <v>8</v>
      </c>
    </row>
    <row r="5">
      <c r="A5" s="4" t="inlineStr">
        <is>
          <t>In production</t>
        </is>
      </c>
      <c r="B5" s="5" t="n">
        <v>8957</v>
      </c>
      <c r="C5" s="5" t="n">
        <v>9978</v>
      </c>
    </row>
    <row r="6">
      <c r="A6" s="4" t="inlineStr">
        <is>
          <t>In development</t>
        </is>
      </c>
      <c r="B6" s="5" t="n">
        <v>398</v>
      </c>
      <c r="C6" s="5" t="n">
        <v>203</v>
      </c>
    </row>
    <row r="7">
      <c r="A7" s="4" t="inlineStr">
        <is>
          <t>Total</t>
        </is>
      </c>
      <c r="B7" s="5" t="n">
        <v>18679</v>
      </c>
      <c r="C7" s="5" t="n">
        <v>18924</v>
      </c>
    </row>
    <row r="8">
      <c r="A8" s="3" t="inlineStr">
        <is>
          <t>Film, Monetized in Film Group, Capitalized Cost [Abstract]</t>
        </is>
      </c>
    </row>
    <row r="9">
      <c r="A9" s="4" t="inlineStr">
        <is>
          <t>In release</t>
        </is>
      </c>
      <c r="B9" s="5" t="n">
        <v>476</v>
      </c>
      <c r="C9" s="5" t="n">
        <v>580</v>
      </c>
    </row>
    <row r="10">
      <c r="A10" s="4" t="inlineStr">
        <is>
          <t>Completed but not released</t>
        </is>
      </c>
      <c r="B10" s="5" t="n">
        <v>263</v>
      </c>
      <c r="C10" s="5" t="n">
        <v>163</v>
      </c>
    </row>
    <row r="11">
      <c r="A11" s="4" t="inlineStr">
        <is>
          <t>In production</t>
        </is>
      </c>
      <c r="B11" s="5" t="n">
        <v>152</v>
      </c>
      <c r="C11" s="5" t="n">
        <v>378</v>
      </c>
    </row>
    <row r="12">
      <c r="A12" s="4" t="inlineStr">
        <is>
          <t>Total</t>
        </is>
      </c>
      <c r="B12" s="6" t="n">
        <v>891</v>
      </c>
      <c r="C12" s="6" t="n">
        <v>11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tent Production Assets, Net (Schedule Of Amortization And Impairment Of Content Production Assets)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Content Production Assets, Net [Abstract]</t>
        </is>
      </c>
    </row>
    <row r="4">
      <c r="A4" s="4" t="inlineStr">
        <is>
          <t>Content production amortization expense - assets monetized individually</t>
        </is>
      </c>
      <c r="C4" s="6" t="n">
        <v>1961</v>
      </c>
      <c r="D4" s="6" t="n">
        <v>3381</v>
      </c>
      <c r="E4" s="6" t="n">
        <v>9425</v>
      </c>
      <c r="F4" s="6" t="n">
        <v>10888</v>
      </c>
    </row>
    <row r="5">
      <c r="A5" s="4" t="inlineStr">
        <is>
          <t>Content production amortization expense - assets monetized as a film group</t>
        </is>
      </c>
      <c r="C5" s="5" t="n">
        <v>837</v>
      </c>
      <c r="D5" s="5" t="n">
        <v>1992</v>
      </c>
      <c r="E5" s="5" t="n">
        <v>2124</v>
      </c>
      <c r="F5" s="5" t="n">
        <v>3223</v>
      </c>
    </row>
    <row r="6">
      <c r="A6" s="4" t="inlineStr">
        <is>
          <t>Content production impairment charges</t>
        </is>
      </c>
      <c r="B6" s="4" t="inlineStr">
        <is>
          <t>[1]</t>
        </is>
      </c>
      <c r="C6" s="5" t="n">
        <v>261</v>
      </c>
      <c r="D6" s="5" t="n">
        <v>246</v>
      </c>
      <c r="E6" s="5" t="n">
        <v>421</v>
      </c>
      <c r="F6" s="5" t="n">
        <v>444</v>
      </c>
    </row>
    <row r="7">
      <c r="A7" s="4" t="inlineStr">
        <is>
          <t>Content production development write-offs</t>
        </is>
      </c>
      <c r="B7" s="4" t="inlineStr">
        <is>
          <t>[2]</t>
        </is>
      </c>
      <c r="D7" s="5" t="n">
        <v>91</v>
      </c>
      <c r="F7" s="5" t="n">
        <v>107</v>
      </c>
    </row>
    <row r="8">
      <c r="A8" s="4" t="inlineStr">
        <is>
          <t>Total amortization and impairment of content production assets</t>
        </is>
      </c>
      <c r="C8" s="6" t="n">
        <v>3059</v>
      </c>
      <c r="D8" s="6" t="n">
        <v>5710</v>
      </c>
      <c r="E8" s="6" t="n">
        <v>11970</v>
      </c>
      <c r="F8" s="6" t="n">
        <v>14662</v>
      </c>
    </row>
    <row r="9"/>
    <row r="10">
      <c r="A10" s="4" t="inlineStr">
        <is>
          <t>[1]</t>
        </is>
      </c>
      <c r="B10" s="4" t="inlineStr">
        <is>
          <t>Unamortized content production assets are evaluated for impairment whenever events or changes in circumstances indicate that the fair value of a film predominantly monetized on its own or a film group may be less than its unamortized costs. If conditions indicate a potential impairment, and the estimated future cash flows are not sufficient to recover the unamortized asset, the asset is written down to fair value. In addition, if we determine that content will not likely air, we will expense the remaining unamortized asset.</t>
        </is>
      </c>
    </row>
    <row r="11">
      <c r="A11" s="4" t="inlineStr">
        <is>
          <t>[2]</t>
        </is>
      </c>
      <c r="B11" s="4" t="inlineStr">
        <is>
          <t>Capitalized script development costs are evaluated at each reporting period for impairment and to determine if a project is deemed to be abandoned.</t>
        </is>
      </c>
    </row>
  </sheetData>
  <mergeCells count="6">
    <mergeCell ref="A1:B2"/>
    <mergeCell ref="C1:D1"/>
    <mergeCell ref="E1:F1"/>
    <mergeCell ref="A9:E9"/>
    <mergeCell ref="B10:E10"/>
    <mergeCell ref="B11:E1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3" customWidth="1" min="1" max="1"/>
    <col width="29" customWidth="1" min="2" max="2"/>
    <col width="21" customWidth="1" min="3" max="3"/>
    <col width="29" customWidth="1" min="4" max="4"/>
    <col width="21" customWidth="1" min="5" max="5"/>
    <col width="21" customWidth="1" min="6" max="6"/>
  </cols>
  <sheetData>
    <row r="1">
      <c r="A1" s="1" t="inlineStr">
        <is>
          <t>Investment Securities And Short-Term Investments (Narrative) (Details)</t>
        </is>
      </c>
      <c r="B1" s="2" t="inlineStr">
        <is>
          <t>3 Months Ended</t>
        </is>
      </c>
      <c r="D1" s="2" t="inlineStr">
        <is>
          <t>6 Months Ended</t>
        </is>
      </c>
    </row>
    <row r="2">
      <c r="B2" s="2" t="inlineStr">
        <is>
          <t>Jun. 30, 2020USD ($)security</t>
        </is>
      </c>
      <c r="C2" s="2" t="inlineStr">
        <is>
          <t>Jun. 30, 2019USD ($)</t>
        </is>
      </c>
      <c r="D2" s="2" t="inlineStr">
        <is>
          <t>Jun. 30, 2020USD ($)security</t>
        </is>
      </c>
      <c r="E2" s="2" t="inlineStr">
        <is>
          <t>Jun. 30, 2019USD ($)</t>
        </is>
      </c>
      <c r="F2" s="2" t="inlineStr">
        <is>
          <t>Dec. 31, 2019USD ($)</t>
        </is>
      </c>
    </row>
    <row r="3">
      <c r="A3" s="3" t="inlineStr">
        <is>
          <t>Schedule of Investments [Line Items]</t>
        </is>
      </c>
    </row>
    <row r="4">
      <c r="A4" s="4" t="inlineStr">
        <is>
          <t>Equity investment, impairment</t>
        </is>
      </c>
      <c r="D4" s="6" t="n">
        <v>8828000</v>
      </c>
    </row>
    <row r="5">
      <c r="A5" s="4" t="inlineStr">
        <is>
          <t>Loss on equity impairments</t>
        </is>
      </c>
      <c r="C5" s="6" t="n">
        <v>0</v>
      </c>
      <c r="D5" s="6" t="n">
        <v>2715000</v>
      </c>
      <c r="E5" s="6" t="n">
        <v>0</v>
      </c>
    </row>
    <row r="6">
      <c r="A6" s="4" t="inlineStr">
        <is>
          <t>Number of nonmarketable equty investments, involved in merger | security</t>
        </is>
      </c>
      <c r="B6" s="5" t="n">
        <v>1</v>
      </c>
    </row>
    <row r="7">
      <c r="A7" s="4" t="inlineStr">
        <is>
          <t>Number of marketable equity security investments | security</t>
        </is>
      </c>
      <c r="D7" s="5" t="n">
        <v>2</v>
      </c>
    </row>
    <row r="8">
      <c r="A8" s="4" t="inlineStr">
        <is>
          <t>Unrealized holding gain (loss)</t>
        </is>
      </c>
      <c r="B8" s="6" t="n">
        <v>7945000</v>
      </c>
      <c r="C8" s="5" t="n">
        <v>-3597000</v>
      </c>
      <c r="D8" s="6" t="n">
        <v>7770000</v>
      </c>
      <c r="E8" s="5" t="n">
        <v>-3791000</v>
      </c>
    </row>
    <row r="9">
      <c r="A9" s="4" t="inlineStr">
        <is>
          <t>Short-term investments, interest income</t>
        </is>
      </c>
      <c r="B9" s="5" t="n">
        <v>493000</v>
      </c>
      <c r="C9" s="6" t="n">
        <v>1343000</v>
      </c>
      <c r="D9" s="5" t="n">
        <v>1414000</v>
      </c>
      <c r="E9" s="5" t="n">
        <v>2793000</v>
      </c>
    </row>
    <row r="10">
      <c r="A10" s="4" t="inlineStr">
        <is>
          <t>Unrealized losses</t>
        </is>
      </c>
      <c r="B10" s="6" t="n">
        <v>58000</v>
      </c>
      <c r="D10" s="6" t="n">
        <v>58000</v>
      </c>
      <c r="F10" s="6" t="n">
        <v>87000</v>
      </c>
    </row>
    <row r="11">
      <c r="A11" s="4" t="inlineStr">
        <is>
          <t>Unrealized loss as a percentage of amortized cost</t>
        </is>
      </c>
      <c r="D11" s="4" t="inlineStr">
        <is>
          <t>1.00%</t>
        </is>
      </c>
    </row>
    <row r="12">
      <c r="A12" s="4" t="inlineStr">
        <is>
          <t>Tapout [Member]</t>
        </is>
      </c>
    </row>
    <row r="13">
      <c r="A13" s="3" t="inlineStr">
        <is>
          <t>Schedule of Investments [Line Items]</t>
        </is>
      </c>
    </row>
    <row r="14">
      <c r="A14" s="4" t="inlineStr">
        <is>
          <t>Equity investment, impairment</t>
        </is>
      </c>
      <c r="E14"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Short-Term Investments (Schedule Of Investment Securities ) (Details) - USD ($) $ in Thousands</t>
        </is>
      </c>
      <c r="B1" s="2" t="inlineStr">
        <is>
          <t>Jun. 30, 2020</t>
        </is>
      </c>
      <c r="C1" s="2" t="inlineStr">
        <is>
          <t>Dec. 31, 2019</t>
        </is>
      </c>
    </row>
    <row r="2">
      <c r="A2" s="3" t="inlineStr">
        <is>
          <t>Investment Securities And Short-Term Investments [Abstract]</t>
        </is>
      </c>
    </row>
    <row r="3">
      <c r="A3" s="4" t="inlineStr">
        <is>
          <t>Equity method investments</t>
        </is>
      </c>
      <c r="B3" s="6" t="n">
        <v>5764</v>
      </c>
      <c r="C3" s="6" t="n">
        <v>14342</v>
      </c>
    </row>
    <row r="4">
      <c r="A4" s="4" t="inlineStr">
        <is>
          <t>Nonmarketable equity investments without readily determinable fair values</t>
        </is>
      </c>
      <c r="B4" s="5" t="n">
        <v>9687</v>
      </c>
      <c r="C4" s="5" t="n">
        <v>13359</v>
      </c>
    </row>
    <row r="5">
      <c r="A5" s="4" t="inlineStr">
        <is>
          <t>Marketable equity investments with readily determinable fair values</t>
        </is>
      </c>
      <c r="B5" s="5" t="n">
        <v>9212</v>
      </c>
      <c r="C5" s="5" t="n">
        <v>405</v>
      </c>
    </row>
    <row r="6">
      <c r="A6" s="4" t="inlineStr">
        <is>
          <t>Total investment securities</t>
        </is>
      </c>
      <c r="B6" s="6" t="n">
        <v>24663</v>
      </c>
      <c r="C6" s="6" t="n">
        <v>281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And Short-Term Investments (Schedule Of Tapout Investment )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Investments [Line Items]</t>
        </is>
      </c>
    </row>
    <row r="4">
      <c r="A4" s="4" t="inlineStr">
        <is>
          <t>Net equity method earnings</t>
        </is>
      </c>
      <c r="D4" s="6" t="n">
        <v>426</v>
      </c>
      <c r="E4" s="6" t="n">
        <v>417</v>
      </c>
    </row>
    <row r="5">
      <c r="A5" s="4" t="inlineStr">
        <is>
          <t>Net dividends received</t>
        </is>
      </c>
      <c r="D5" s="5" t="n">
        <v>-175</v>
      </c>
      <c r="E5" s="5" t="n">
        <v>-418</v>
      </c>
    </row>
    <row r="6">
      <c r="A6" s="4" t="inlineStr">
        <is>
          <t>Equity in earnings of affiliate, net of dividends received</t>
        </is>
      </c>
      <c r="D6" s="6" t="n">
        <v>251</v>
      </c>
      <c r="E6" s="6" t="n">
        <v>-1</v>
      </c>
    </row>
    <row r="7">
      <c r="A7" s="4" t="inlineStr">
        <is>
          <t>Tapout [Member]</t>
        </is>
      </c>
    </row>
    <row r="8">
      <c r="A8" s="3" t="inlineStr">
        <is>
          <t>Schedule of Investments [Line Items]</t>
        </is>
      </c>
    </row>
    <row r="9">
      <c r="A9" s="4" t="inlineStr">
        <is>
          <t>Net equity method earnings</t>
        </is>
      </c>
      <c r="B9" s="6" t="n">
        <v>243</v>
      </c>
      <c r="C9" s="6" t="n">
        <v>185</v>
      </c>
    </row>
    <row r="10">
      <c r="A10" s="4" t="inlineStr">
        <is>
          <t>Net dividends received</t>
        </is>
      </c>
      <c r="B10" s="5" t="n">
        <v>22</v>
      </c>
      <c r="C10" s="5" t="n">
        <v>-257</v>
      </c>
    </row>
    <row r="11">
      <c r="A11" s="4" t="inlineStr">
        <is>
          <t>Equity in earnings of affiliate, net of dividends received</t>
        </is>
      </c>
      <c r="B11" s="6" t="n">
        <v>265</v>
      </c>
      <c r="C11" s="6" t="n">
        <v>-7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Short-Term Investments (Schedule Of Short-Term Investments Measured at Fair Value) (Details) - USD ($) $ in Thousands</t>
        </is>
      </c>
      <c r="B1" s="2" t="inlineStr">
        <is>
          <t>Jun. 30, 2020</t>
        </is>
      </c>
      <c r="C1" s="2" t="inlineStr">
        <is>
          <t>Dec. 31, 2019</t>
        </is>
      </c>
    </row>
    <row r="2">
      <c r="A2" s="3" t="inlineStr">
        <is>
          <t>Schedule of Available-for-sale Securities [Line Items]</t>
        </is>
      </c>
    </row>
    <row r="3">
      <c r="A3" s="4" t="inlineStr">
        <is>
          <t>Amortized Cost</t>
        </is>
      </c>
      <c r="B3" s="6" t="n">
        <v>123100</v>
      </c>
      <c r="C3" s="6" t="n">
        <v>159994</v>
      </c>
    </row>
    <row r="4">
      <c r="A4" s="4" t="inlineStr">
        <is>
          <t>Gross Unrealized Gain</t>
        </is>
      </c>
      <c r="B4" s="5" t="n">
        <v>220</v>
      </c>
      <c r="C4" s="5" t="n">
        <v>127</v>
      </c>
    </row>
    <row r="5">
      <c r="A5" s="4" t="inlineStr">
        <is>
          <t>Gross Unrealized (Loss)</t>
        </is>
      </c>
      <c r="B5" s="5" t="n">
        <v>-58</v>
      </c>
      <c r="C5" s="5" t="n">
        <v>-87</v>
      </c>
    </row>
    <row r="6">
      <c r="A6" s="4" t="inlineStr">
        <is>
          <t>Fair Value</t>
        </is>
      </c>
      <c r="B6" s="5" t="n">
        <v>123262</v>
      </c>
      <c r="C6" s="5" t="n">
        <v>160034</v>
      </c>
    </row>
    <row r="7">
      <c r="A7" s="4" t="inlineStr">
        <is>
          <t>US Treasury Securities [Member]</t>
        </is>
      </c>
    </row>
    <row r="8">
      <c r="A8" s="3" t="inlineStr">
        <is>
          <t>Schedule of Available-for-sale Securities [Line Items]</t>
        </is>
      </c>
    </row>
    <row r="9">
      <c r="A9" s="4" t="inlineStr">
        <is>
          <t>Amortized Cost</t>
        </is>
      </c>
      <c r="B9" s="5" t="n">
        <v>21070</v>
      </c>
      <c r="C9" s="5" t="n">
        <v>32124</v>
      </c>
    </row>
    <row r="10">
      <c r="A10" s="4" t="inlineStr">
        <is>
          <t>Gross Unrealized Gain</t>
        </is>
      </c>
      <c r="B10" s="5" t="n">
        <v>65</v>
      </c>
      <c r="C10" s="5" t="n">
        <v>27</v>
      </c>
    </row>
    <row r="11">
      <c r="A11" s="4" t="inlineStr">
        <is>
          <t>Gross Unrealized (Loss)</t>
        </is>
      </c>
      <c r="C11" s="5" t="n">
        <v>-13</v>
      </c>
    </row>
    <row r="12">
      <c r="A12" s="4" t="inlineStr">
        <is>
          <t>Fair Value</t>
        </is>
      </c>
      <c r="B12" s="5" t="n">
        <v>21135</v>
      </c>
      <c r="C12" s="5" t="n">
        <v>32138</v>
      </c>
    </row>
    <row r="13">
      <c r="A13" s="4" t="inlineStr">
        <is>
          <t>Corporate Bonds [Member]</t>
        </is>
      </c>
    </row>
    <row r="14">
      <c r="A14" s="3" t="inlineStr">
        <is>
          <t>Schedule of Available-for-sale Securities [Line Items]</t>
        </is>
      </c>
    </row>
    <row r="15">
      <c r="A15" s="4" t="inlineStr">
        <is>
          <t>Amortized Cost</t>
        </is>
      </c>
      <c r="B15" s="5" t="n">
        <v>81330</v>
      </c>
      <c r="C15" s="5" t="n">
        <v>120012</v>
      </c>
    </row>
    <row r="16">
      <c r="A16" s="4" t="inlineStr">
        <is>
          <t>Gross Unrealized Gain</t>
        </is>
      </c>
      <c r="B16" s="5" t="n">
        <v>69</v>
      </c>
      <c r="C16" s="5" t="n">
        <v>89</v>
      </c>
    </row>
    <row r="17">
      <c r="A17" s="4" t="inlineStr">
        <is>
          <t>Gross Unrealized (Loss)</t>
        </is>
      </c>
      <c r="B17" s="5" t="n">
        <v>-58</v>
      </c>
      <c r="C17" s="5" t="n">
        <v>-74</v>
      </c>
    </row>
    <row r="18">
      <c r="A18" s="4" t="inlineStr">
        <is>
          <t>Fair Value</t>
        </is>
      </c>
      <c r="B18" s="5" t="n">
        <v>81341</v>
      </c>
      <c r="C18" s="5" t="n">
        <v>120027</v>
      </c>
    </row>
    <row r="19">
      <c r="A19" s="4" t="inlineStr">
        <is>
          <t>Municipal Bonds [Member]</t>
        </is>
      </c>
    </row>
    <row r="20">
      <c r="A20" s="3" t="inlineStr">
        <is>
          <t>Schedule of Available-for-sale Securities [Line Items]</t>
        </is>
      </c>
    </row>
    <row r="21">
      <c r="A21" s="4" t="inlineStr">
        <is>
          <t>Amortized Cost</t>
        </is>
      </c>
      <c r="C21" s="5" t="n">
        <v>2165</v>
      </c>
    </row>
    <row r="22">
      <c r="A22" s="4" t="inlineStr">
        <is>
          <t>Fair Value</t>
        </is>
      </c>
      <c r="C22" s="5" t="n">
        <v>2165</v>
      </c>
    </row>
    <row r="23">
      <c r="A23" s="4" t="inlineStr">
        <is>
          <t>Government Agency Bonds [Member]</t>
        </is>
      </c>
    </row>
    <row r="24">
      <c r="A24" s="3" t="inlineStr">
        <is>
          <t>Schedule of Available-for-sale Securities [Line Items]</t>
        </is>
      </c>
    </row>
    <row r="25">
      <c r="A25" s="4" t="inlineStr">
        <is>
          <t>Amortized Cost</t>
        </is>
      </c>
      <c r="B25" s="5" t="n">
        <v>20700</v>
      </c>
      <c r="C25" s="5" t="n">
        <v>5693</v>
      </c>
    </row>
    <row r="26">
      <c r="A26" s="4" t="inlineStr">
        <is>
          <t>Gross Unrealized Gain</t>
        </is>
      </c>
      <c r="B26" s="5" t="n">
        <v>86</v>
      </c>
      <c r="C26" s="5" t="n">
        <v>11</v>
      </c>
    </row>
    <row r="27">
      <c r="A27" s="4" t="inlineStr">
        <is>
          <t>Fair Value</t>
        </is>
      </c>
      <c r="B27" s="6" t="n">
        <v>20786</v>
      </c>
      <c r="C27" s="6" t="n">
        <v>57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Investment Securities And Short-Term Investments (Schedule Of Contractual Maturities Of Short-Term Investment Bonds) (Details)</t>
        </is>
      </c>
      <c r="B1" s="2" t="inlineStr">
        <is>
          <t>6 Months Ended</t>
        </is>
      </c>
    </row>
    <row r="2">
      <c r="B2" s="2" t="inlineStr">
        <is>
          <t>Jun. 30, 2020</t>
        </is>
      </c>
    </row>
    <row r="3">
      <c r="A3" s="4" t="inlineStr">
        <is>
          <t>US Treasury Securities [Member] | Minimum [Member]</t>
        </is>
      </c>
    </row>
    <row r="4">
      <c r="A4" s="3" t="inlineStr">
        <is>
          <t>Schedule of Available-for-sale Securities [Line Items]</t>
        </is>
      </c>
    </row>
    <row r="5">
      <c r="A5" s="4" t="inlineStr">
        <is>
          <t>Contractual maturities of bonds</t>
        </is>
      </c>
      <c r="B5" s="4" t="inlineStr">
        <is>
          <t>1 month</t>
        </is>
      </c>
    </row>
    <row r="6">
      <c r="A6" s="4" t="inlineStr">
        <is>
          <t>US Treasury Securities [Member] | Maximum [Member]</t>
        </is>
      </c>
    </row>
    <row r="7">
      <c r="A7" s="3" t="inlineStr">
        <is>
          <t>Schedule of Available-for-sale Securities [Line Items]</t>
        </is>
      </c>
    </row>
    <row r="8">
      <c r="A8" s="4" t="inlineStr">
        <is>
          <t>Contractual maturities of bonds</t>
        </is>
      </c>
      <c r="B8" s="4" t="inlineStr">
        <is>
          <t>1 year</t>
        </is>
      </c>
    </row>
    <row r="9">
      <c r="A9" s="4" t="inlineStr">
        <is>
          <t>Corporate Bonds [Member] | Minimum [Member]</t>
        </is>
      </c>
    </row>
    <row r="10">
      <c r="A10" s="3" t="inlineStr">
        <is>
          <t>Schedule of Available-for-sale Securities [Line Items]</t>
        </is>
      </c>
    </row>
    <row r="11">
      <c r="A11" s="4" t="inlineStr">
        <is>
          <t>Contractual maturities of bonds</t>
        </is>
      </c>
      <c r="B11" s="4" t="inlineStr">
        <is>
          <t>3 months</t>
        </is>
      </c>
    </row>
    <row r="12">
      <c r="A12" s="4" t="inlineStr">
        <is>
          <t>Corporate Bonds [Member] | Maximum [Member]</t>
        </is>
      </c>
    </row>
    <row r="13">
      <c r="A13" s="3" t="inlineStr">
        <is>
          <t>Schedule of Available-for-sale Securities [Line Items]</t>
        </is>
      </c>
    </row>
    <row r="14">
      <c r="A14" s="4" t="inlineStr">
        <is>
          <t>Contractual maturities of bonds</t>
        </is>
      </c>
      <c r="B14" s="4" t="inlineStr">
        <is>
          <t>3 years</t>
        </is>
      </c>
    </row>
    <row r="15">
      <c r="A15" s="4" t="inlineStr">
        <is>
          <t>Government Agency Bonds [Member] | Minimum [Member]</t>
        </is>
      </c>
    </row>
    <row r="16">
      <c r="A16" s="3" t="inlineStr">
        <is>
          <t>Schedule of Available-for-sale Securities [Line Items]</t>
        </is>
      </c>
    </row>
    <row r="17">
      <c r="A17" s="4" t="inlineStr">
        <is>
          <t>Contractual maturities of bonds</t>
        </is>
      </c>
      <c r="B17" s="4" t="inlineStr">
        <is>
          <t>1 month</t>
        </is>
      </c>
    </row>
    <row r="18">
      <c r="A18" s="4" t="inlineStr">
        <is>
          <t>Government Agency Bonds [Member] | Maximum [Member]</t>
        </is>
      </c>
    </row>
    <row r="19">
      <c r="A19" s="3" t="inlineStr">
        <is>
          <t>Schedule of Available-for-sale Securities [Line Items]</t>
        </is>
      </c>
    </row>
    <row r="20">
      <c r="A20" s="4" t="inlineStr">
        <is>
          <t>Contractual maturities of bonds</t>
        </is>
      </c>
      <c r="B20" s="4" t="inlineStr">
        <is>
          <t>1 year</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73" customWidth="1" min="1" max="1"/>
    <col width="45" customWidth="1" min="2" max="2"/>
    <col width="45" customWidth="1" min="3" max="3"/>
    <col width="36" customWidth="1" min="4" max="4"/>
    <col width="48" customWidth="1" min="5" max="5"/>
    <col width="29" customWidth="1" min="6" max="6"/>
    <col width="24" customWidth="1" min="7" max="7"/>
    <col width="24" customWidth="1" min="8" max="8"/>
    <col width="13" customWidth="1" min="9" max="9"/>
  </cols>
  <sheetData>
    <row r="1">
      <c r="A1" s="1" t="inlineStr">
        <is>
          <t>Consolidated Statements Of Stockholders' Equity - USD ($) $ in Thousands</t>
        </is>
      </c>
      <c r="B1" s="2" t="inlineStr">
        <is>
          <t>Common Stock [Member]Common Class A [Member]</t>
        </is>
      </c>
      <c r="C1" s="2" t="inlineStr">
        <is>
          <t>Common Stock [Member]Common Class B [Member]</t>
        </is>
      </c>
      <c r="D1" s="2" t="inlineStr">
        <is>
          <t>Additional Paid-In Capital [Member]</t>
        </is>
      </c>
      <c r="E1" s="2" t="inlineStr">
        <is>
          <t>Accumulated Other Comprehensive Income [Member]</t>
        </is>
      </c>
      <c r="F1" s="2" t="inlineStr">
        <is>
          <t>Accumulated Deficit [Member]</t>
        </is>
      </c>
      <c r="G1" s="2" t="inlineStr">
        <is>
          <t>Common Class A [Member]</t>
        </is>
      </c>
      <c r="H1" s="2" t="inlineStr">
        <is>
          <t>Common Class B [Member]</t>
        </is>
      </c>
      <c r="I1" s="2" t="inlineStr">
        <is>
          <t>Total</t>
        </is>
      </c>
    </row>
    <row r="2">
      <c r="A2" s="4" t="inlineStr">
        <is>
          <t>Balance, Shares at Dec. 31, 2018</t>
        </is>
      </c>
      <c r="B2" s="5" t="n">
        <v>43721000</v>
      </c>
      <c r="C2" s="5" t="n">
        <v>34303000</v>
      </c>
    </row>
    <row r="3">
      <c r="A3" s="4" t="inlineStr">
        <is>
          <t>Balance at Dec. 31, 2018</t>
        </is>
      </c>
      <c r="B3" s="6" t="n">
        <v>437</v>
      </c>
      <c r="C3" s="6" t="n">
        <v>343</v>
      </c>
      <c r="D3" s="6" t="n">
        <v>415281</v>
      </c>
      <c r="E3" s="6" t="n">
        <v>1502</v>
      </c>
      <c r="F3" s="6" t="n">
        <v>-101326</v>
      </c>
      <c r="I3" s="6" t="n">
        <v>316237</v>
      </c>
    </row>
    <row r="4">
      <c r="A4" s="4" t="inlineStr">
        <is>
          <t>Net income</t>
        </is>
      </c>
      <c r="F4" s="5" t="n">
        <v>2018</v>
      </c>
      <c r="I4" s="5" t="n">
        <v>2018</v>
      </c>
    </row>
    <row r="5">
      <c r="A5" s="4" t="inlineStr">
        <is>
          <t>Other comprehensive income</t>
        </is>
      </c>
      <c r="E5" s="5" t="n">
        <v>1057</v>
      </c>
      <c r="I5" s="6" t="n">
        <v>1057</v>
      </c>
    </row>
    <row r="6">
      <c r="A6" s="4" t="inlineStr">
        <is>
          <t>Repurchase and retirement of common stock, Shares</t>
        </is>
      </c>
      <c r="B6" s="5" t="n">
        <v>-12000</v>
      </c>
      <c r="I6" s="5" t="n">
        <v>-12402</v>
      </c>
    </row>
    <row r="7">
      <c r="A7" s="4" t="inlineStr">
        <is>
          <t>Repurchase and retirement of common stock</t>
        </is>
      </c>
      <c r="D7" s="5" t="n">
        <v>-122</v>
      </c>
      <c r="F7" s="5" t="n">
        <v>-799</v>
      </c>
      <c r="I7" s="6" t="n">
        <v>-921</v>
      </c>
    </row>
    <row r="8">
      <c r="A8" s="4" t="inlineStr">
        <is>
          <t>Stock issuances, net, Shares</t>
        </is>
      </c>
      <c r="B8" s="5" t="n">
        <v>25000</v>
      </c>
    </row>
    <row r="9">
      <c r="A9" s="4" t="inlineStr">
        <is>
          <t>Stock issuances, net</t>
        </is>
      </c>
      <c r="D9" s="5" t="n">
        <v>1377</v>
      </c>
      <c r="I9" s="5" t="n">
        <v>1377</v>
      </c>
    </row>
    <row r="10">
      <c r="A10" s="4" t="inlineStr">
        <is>
          <t>Conversion of Class B common stock by shareholder, Shares</t>
        </is>
      </c>
      <c r="B10" s="5" t="n">
        <v>3204000</v>
      </c>
      <c r="C10" s="5" t="n">
        <v>-3204000</v>
      </c>
    </row>
    <row r="11">
      <c r="A11" s="4" t="inlineStr">
        <is>
          <t>Conversion of Class B common stock by shareholder</t>
        </is>
      </c>
      <c r="B11" s="6" t="n">
        <v>32</v>
      </c>
      <c r="C11" s="6" t="n">
        <v>-32</v>
      </c>
    </row>
    <row r="12">
      <c r="A12" s="4" t="inlineStr">
        <is>
          <t>Taxes paid related to net settlement upon vesting of equity awards</t>
        </is>
      </c>
      <c r="D12" s="5" t="n">
        <v>-242</v>
      </c>
      <c r="I12" s="5" t="n">
        <v>-242</v>
      </c>
    </row>
    <row r="13">
      <c r="A13" s="4" t="inlineStr">
        <is>
          <t>Cash dividends declared</t>
        </is>
      </c>
      <c r="D13" s="5" t="n">
        <v>10</v>
      </c>
      <c r="F13" s="5" t="n">
        <v>-18742</v>
      </c>
      <c r="I13" s="5" t="n">
        <v>-18732</v>
      </c>
    </row>
    <row r="14">
      <c r="A14" s="4" t="inlineStr">
        <is>
          <t>Stock-based compensation</t>
        </is>
      </c>
      <c r="D14" s="5" t="n">
        <v>24492</v>
      </c>
      <c r="I14" s="5" t="n">
        <v>24492</v>
      </c>
    </row>
    <row r="15">
      <c r="A15" s="4" t="inlineStr">
        <is>
          <t>Balance, Shares at Jun. 30, 2019</t>
        </is>
      </c>
      <c r="B15" s="5" t="n">
        <v>46938000</v>
      </c>
      <c r="C15" s="5" t="n">
        <v>31099000</v>
      </c>
    </row>
    <row r="16">
      <c r="A16" s="4" t="inlineStr">
        <is>
          <t>Balance at Jun. 30, 2019</t>
        </is>
      </c>
      <c r="B16" s="6" t="n">
        <v>469</v>
      </c>
      <c r="C16" s="6" t="n">
        <v>311</v>
      </c>
      <c r="D16" s="5" t="n">
        <v>440796</v>
      </c>
      <c r="E16" s="5" t="n">
        <v>2559</v>
      </c>
      <c r="F16" s="5" t="n">
        <v>-118849</v>
      </c>
      <c r="I16" s="5" t="n">
        <v>325286</v>
      </c>
    </row>
    <row r="17">
      <c r="A17" s="4" t="inlineStr">
        <is>
          <t>Balance, Shares at Mar. 31, 2019</t>
        </is>
      </c>
      <c r="B17" s="5" t="n">
        <v>43739000</v>
      </c>
      <c r="C17" s="5" t="n">
        <v>34303000</v>
      </c>
    </row>
    <row r="18">
      <c r="A18" s="4" t="inlineStr">
        <is>
          <t>Balance at Mar. 31, 2019</t>
        </is>
      </c>
      <c r="B18" s="6" t="n">
        <v>437</v>
      </c>
      <c r="C18" s="6" t="n">
        <v>343</v>
      </c>
      <c r="D18" s="5" t="n">
        <v>429217</v>
      </c>
      <c r="E18" s="5" t="n">
        <v>2262</v>
      </c>
      <c r="F18" s="5" t="n">
        <v>-119090</v>
      </c>
      <c r="I18" s="5" t="n">
        <v>313169</v>
      </c>
    </row>
    <row r="19">
      <c r="A19" s="4" t="inlineStr">
        <is>
          <t>Net income</t>
        </is>
      </c>
      <c r="F19" s="5" t="n">
        <v>10414</v>
      </c>
      <c r="I19" s="5" t="n">
        <v>10414</v>
      </c>
    </row>
    <row r="20">
      <c r="A20" s="4" t="inlineStr">
        <is>
          <t>Other comprehensive income</t>
        </is>
      </c>
      <c r="E20" s="5" t="n">
        <v>297</v>
      </c>
      <c r="I20" s="6" t="n">
        <v>297</v>
      </c>
    </row>
    <row r="21">
      <c r="A21" s="4" t="inlineStr">
        <is>
          <t>Repurchase and retirement of common stock, Shares</t>
        </is>
      </c>
      <c r="B21" s="5" t="n">
        <v>-12000</v>
      </c>
      <c r="I21" s="5" t="n">
        <v>-12402</v>
      </c>
    </row>
    <row r="22">
      <c r="A22" s="4" t="inlineStr">
        <is>
          <t>Repurchase and retirement of common stock</t>
        </is>
      </c>
      <c r="D22" s="5" t="n">
        <v>-122</v>
      </c>
      <c r="F22" s="5" t="n">
        <v>-799</v>
      </c>
      <c r="I22" s="6" t="n">
        <v>-921</v>
      </c>
    </row>
    <row r="23">
      <c r="A23" s="4" t="inlineStr">
        <is>
          <t>Stock issuances, net, Shares</t>
        </is>
      </c>
      <c r="B23" s="5" t="n">
        <v>7000</v>
      </c>
    </row>
    <row r="24">
      <c r="A24" s="4" t="inlineStr">
        <is>
          <t>Stock issuances, net</t>
        </is>
      </c>
      <c r="D24" s="5" t="n">
        <v>220</v>
      </c>
      <c r="I24" s="5" t="n">
        <v>220</v>
      </c>
    </row>
    <row r="25">
      <c r="A25" s="4" t="inlineStr">
        <is>
          <t>Conversion of Class B common stock by shareholder, Shares</t>
        </is>
      </c>
      <c r="B25" s="5" t="n">
        <v>3204000</v>
      </c>
      <c r="C25" s="5" t="n">
        <v>-3204000</v>
      </c>
    </row>
    <row r="26">
      <c r="A26" s="4" t="inlineStr">
        <is>
          <t>Conversion of Class B common stock by shareholder</t>
        </is>
      </c>
      <c r="B26" s="6" t="n">
        <v>32</v>
      </c>
      <c r="C26" s="6" t="n">
        <v>-32</v>
      </c>
    </row>
    <row r="27">
      <c r="A27" s="4" t="inlineStr">
        <is>
          <t>Taxes paid related to net settlement upon vesting of equity awards</t>
        </is>
      </c>
      <c r="D27" s="5" t="n">
        <v>-191</v>
      </c>
      <c r="I27" s="5" t="n">
        <v>-191</v>
      </c>
    </row>
    <row r="28">
      <c r="A28" s="4" t="inlineStr">
        <is>
          <t>Cash dividends declared</t>
        </is>
      </c>
      <c r="D28" s="5" t="n">
        <v>8</v>
      </c>
      <c r="F28" s="5" t="n">
        <v>-9374</v>
      </c>
      <c r="I28" s="5" t="n">
        <v>-9366</v>
      </c>
    </row>
    <row r="29">
      <c r="A29" s="4" t="inlineStr">
        <is>
          <t>Stock-based compensation</t>
        </is>
      </c>
      <c r="D29" s="5" t="n">
        <v>11664</v>
      </c>
      <c r="I29" s="5" t="n">
        <v>11664</v>
      </c>
    </row>
    <row r="30">
      <c r="A30" s="4" t="inlineStr">
        <is>
          <t>Balance, Shares at Jun. 30, 2019</t>
        </is>
      </c>
      <c r="B30" s="5" t="n">
        <v>46938000</v>
      </c>
      <c r="C30" s="5" t="n">
        <v>31099000</v>
      </c>
    </row>
    <row r="31">
      <c r="A31" s="4" t="inlineStr">
        <is>
          <t>Balance at Jun. 30, 2019</t>
        </is>
      </c>
      <c r="B31" s="6" t="n">
        <v>469</v>
      </c>
      <c r="C31" s="6" t="n">
        <v>311</v>
      </c>
      <c r="D31" s="5" t="n">
        <v>440796</v>
      </c>
      <c r="E31" s="5" t="n">
        <v>2559</v>
      </c>
      <c r="F31" s="5" t="n">
        <v>-118849</v>
      </c>
      <c r="I31" s="5" t="n">
        <v>325286</v>
      </c>
    </row>
    <row r="32">
      <c r="A32" s="4" t="inlineStr">
        <is>
          <t>Balance, Shares at Dec. 31, 2019</t>
        </is>
      </c>
      <c r="B32" s="5" t="n">
        <v>46181000</v>
      </c>
      <c r="C32" s="5" t="n">
        <v>31099000</v>
      </c>
      <c r="G32" s="5" t="n">
        <v>46181320</v>
      </c>
      <c r="H32" s="5" t="n">
        <v>31099011</v>
      </c>
    </row>
    <row r="33">
      <c r="A33" s="4" t="inlineStr">
        <is>
          <t>Balance at Dec. 31, 2019</t>
        </is>
      </c>
      <c r="B33" s="6" t="n">
        <v>462</v>
      </c>
      <c r="C33" s="6" t="n">
        <v>311</v>
      </c>
      <c r="D33" s="5" t="n">
        <v>405353</v>
      </c>
      <c r="E33" s="5" t="n">
        <v>2864</v>
      </c>
      <c r="F33" s="5" t="n">
        <v>-133664</v>
      </c>
      <c r="I33" s="5" t="n">
        <v>275326</v>
      </c>
    </row>
    <row r="34">
      <c r="A34" s="4" t="inlineStr">
        <is>
          <t>Net income</t>
        </is>
      </c>
      <c r="F34" s="5" t="n">
        <v>69962</v>
      </c>
      <c r="I34" s="5" t="n">
        <v>69962</v>
      </c>
    </row>
    <row r="35">
      <c r="A35" s="4" t="inlineStr">
        <is>
          <t>Other comprehensive income</t>
        </is>
      </c>
      <c r="E35" s="5" t="n">
        <v>-100</v>
      </c>
      <c r="I35" s="6" t="n">
        <v>-100</v>
      </c>
    </row>
    <row r="36">
      <c r="A36" s="4" t="inlineStr">
        <is>
          <t>Repurchase and retirement of common stock, Shares</t>
        </is>
      </c>
      <c r="I36" s="5" t="n">
        <v>0</v>
      </c>
    </row>
    <row r="37">
      <c r="A37" s="4" t="inlineStr">
        <is>
          <t>Stock issuances, net, Shares</t>
        </is>
      </c>
      <c r="B37" s="5" t="n">
        <v>137000</v>
      </c>
    </row>
    <row r="38">
      <c r="A38" s="4" t="inlineStr">
        <is>
          <t>Stock issuances, net</t>
        </is>
      </c>
      <c r="B38" s="6" t="n">
        <v>1</v>
      </c>
      <c r="D38" s="5" t="n">
        <v>1411</v>
      </c>
      <c r="I38" s="6" t="n">
        <v>1412</v>
      </c>
    </row>
    <row r="39">
      <c r="A39" s="4" t="inlineStr">
        <is>
          <t>Taxes paid related to net settlement upon vesting of equity awards</t>
        </is>
      </c>
      <c r="D39" s="5" t="n">
        <v>-2620</v>
      </c>
      <c r="I39" s="5" t="n">
        <v>-2620</v>
      </c>
    </row>
    <row r="40">
      <c r="A40" s="4" t="inlineStr">
        <is>
          <t>Cash dividends declared</t>
        </is>
      </c>
      <c r="D40" s="5" t="n">
        <v>4</v>
      </c>
      <c r="F40" s="5" t="n">
        <v>-18583</v>
      </c>
      <c r="I40" s="5" t="n">
        <v>-18579</v>
      </c>
    </row>
    <row r="41">
      <c r="A41" s="4" t="inlineStr">
        <is>
          <t>Stock-based compensation</t>
        </is>
      </c>
      <c r="D41" s="5" t="n">
        <v>20054</v>
      </c>
      <c r="I41" s="5" t="n">
        <v>20054</v>
      </c>
    </row>
    <row r="42">
      <c r="A42" s="4" t="inlineStr">
        <is>
          <t>Balance, Shares at Jun. 30, 2020</t>
        </is>
      </c>
      <c r="B42" s="5" t="n">
        <v>46318000</v>
      </c>
      <c r="C42" s="5" t="n">
        <v>31099000</v>
      </c>
      <c r="G42" s="5" t="n">
        <v>46318317</v>
      </c>
      <c r="H42" s="5" t="n">
        <v>31099011</v>
      </c>
    </row>
    <row r="43">
      <c r="A43" s="4" t="inlineStr">
        <is>
          <t>Balance at Jun. 30, 2020</t>
        </is>
      </c>
      <c r="B43" s="6" t="n">
        <v>463</v>
      </c>
      <c r="C43" s="6" t="n">
        <v>311</v>
      </c>
      <c r="D43" s="5" t="n">
        <v>424202</v>
      </c>
      <c r="E43" s="5" t="n">
        <v>2764</v>
      </c>
      <c r="F43" s="5" t="n">
        <v>-82285</v>
      </c>
      <c r="I43" s="5" t="n">
        <v>345455</v>
      </c>
    </row>
    <row r="44">
      <c r="A44" s="4" t="inlineStr">
        <is>
          <t>Balance, Shares at Mar. 31, 2020</t>
        </is>
      </c>
      <c r="B44" s="5" t="n">
        <v>46311000</v>
      </c>
      <c r="C44" s="5" t="n">
        <v>31099000</v>
      </c>
    </row>
    <row r="45">
      <c r="A45" s="4" t="inlineStr">
        <is>
          <t>Balance at Mar. 31, 2020</t>
        </is>
      </c>
      <c r="B45" s="6" t="n">
        <v>463</v>
      </c>
      <c r="C45" s="6" t="n">
        <v>311</v>
      </c>
      <c r="D45" s="5" t="n">
        <v>417257</v>
      </c>
      <c r="E45" s="5" t="n">
        <v>836</v>
      </c>
      <c r="F45" s="5" t="n">
        <v>-116780</v>
      </c>
      <c r="I45" s="5" t="n">
        <v>302087</v>
      </c>
    </row>
    <row r="46">
      <c r="A46" s="4" t="inlineStr">
        <is>
          <t>Net income</t>
        </is>
      </c>
      <c r="F46" s="5" t="n">
        <v>43789</v>
      </c>
      <c r="I46" s="5" t="n">
        <v>43789</v>
      </c>
    </row>
    <row r="47">
      <c r="A47" s="4" t="inlineStr">
        <is>
          <t>Other comprehensive income</t>
        </is>
      </c>
      <c r="E47" s="5" t="n">
        <v>1928</v>
      </c>
      <c r="I47" s="6" t="n">
        <v>1928</v>
      </c>
    </row>
    <row r="48">
      <c r="A48" s="4" t="inlineStr">
        <is>
          <t>Repurchase and retirement of common stock, Shares</t>
        </is>
      </c>
      <c r="I48" s="5" t="n">
        <v>0</v>
      </c>
    </row>
    <row r="49">
      <c r="A49" s="4" t="inlineStr">
        <is>
          <t>Stock issuances, net, Shares</t>
        </is>
      </c>
      <c r="B49" s="5" t="n">
        <v>7000</v>
      </c>
    </row>
    <row r="50">
      <c r="A50" s="4" t="inlineStr">
        <is>
          <t>Taxes paid related to net settlement upon vesting of equity awards</t>
        </is>
      </c>
      <c r="D50" s="5" t="n">
        <v>-48</v>
      </c>
      <c r="I50" s="6" t="n">
        <v>-48</v>
      </c>
    </row>
    <row r="51">
      <c r="A51" s="4" t="inlineStr">
        <is>
          <t>Cash dividends declared</t>
        </is>
      </c>
      <c r="D51" s="5" t="n">
        <v>4</v>
      </c>
      <c r="F51" s="5" t="n">
        <v>-9294</v>
      </c>
      <c r="I51" s="5" t="n">
        <v>-9290</v>
      </c>
    </row>
    <row r="52">
      <c r="A52" s="4" t="inlineStr">
        <is>
          <t>Stock-based compensation</t>
        </is>
      </c>
      <c r="D52" s="5" t="n">
        <v>6989</v>
      </c>
      <c r="I52" s="5" t="n">
        <v>6989</v>
      </c>
    </row>
    <row r="53">
      <c r="A53" s="4" t="inlineStr">
        <is>
          <t>Balance, Shares at Jun. 30, 2020</t>
        </is>
      </c>
      <c r="B53" s="5" t="n">
        <v>46318000</v>
      </c>
      <c r="C53" s="5" t="n">
        <v>31099000</v>
      </c>
      <c r="G53" s="5" t="n">
        <v>46318317</v>
      </c>
      <c r="H53" s="5" t="n">
        <v>31099011</v>
      </c>
    </row>
    <row r="54">
      <c r="A54" s="4" t="inlineStr">
        <is>
          <t>Balance at Jun. 30, 2020</t>
        </is>
      </c>
      <c r="B54" s="6" t="n">
        <v>463</v>
      </c>
      <c r="C54" s="6" t="n">
        <v>311</v>
      </c>
      <c r="D54" s="6" t="n">
        <v>424202</v>
      </c>
      <c r="E54" s="6" t="n">
        <v>2764</v>
      </c>
      <c r="F54" s="6" t="n">
        <v>-82285</v>
      </c>
      <c r="I54" s="6" t="n">
        <v>34545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And Short-Term Investments (Summary Of Short-Term Investment Activit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 Securities And Short-Term Investments [Abstract]</t>
        </is>
      </c>
    </row>
    <row r="4">
      <c r="A4" s="4" t="inlineStr">
        <is>
          <t>Proceeds from sales and maturities of short-term investments</t>
        </is>
      </c>
      <c r="B4" s="6" t="n">
        <v>34150</v>
      </c>
      <c r="C4" s="6" t="n">
        <v>38370</v>
      </c>
      <c r="D4" s="6" t="n">
        <v>67685</v>
      </c>
      <c r="E4" s="6" t="n">
        <v>58848</v>
      </c>
    </row>
    <row r="5">
      <c r="A5" s="4" t="inlineStr">
        <is>
          <t>Purchases of short-term investments</t>
        </is>
      </c>
      <c r="B5" s="6" t="n">
        <v>22302</v>
      </c>
      <c r="C5" s="6" t="n">
        <v>50249</v>
      </c>
      <c r="D5" s="6" t="n">
        <v>30987</v>
      </c>
      <c r="E5" s="6" t="n">
        <v>6364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air Value Measurement (Narrative) (Details) - USD ($)</t>
        </is>
      </c>
      <c r="B1" s="2" t="inlineStr">
        <is>
          <t>6 Months Ended</t>
        </is>
      </c>
    </row>
    <row r="2">
      <c r="B2" s="2" t="inlineStr">
        <is>
          <t>Jun. 30, 2020</t>
        </is>
      </c>
      <c r="C2" s="2" t="inlineStr">
        <is>
          <t>Jun. 30, 2019</t>
        </is>
      </c>
    </row>
    <row r="3">
      <c r="A3" s="4" t="inlineStr">
        <is>
          <t>Feature Film Production Assets [Member]</t>
        </is>
      </c>
    </row>
    <row r="4">
      <c r="A4" s="3" t="inlineStr">
        <is>
          <t>Fair Value Measurement Inputs and Valuation Techniques [Line Items]</t>
        </is>
      </c>
    </row>
    <row r="5">
      <c r="A5" s="4" t="inlineStr">
        <is>
          <t>Asset impairment charges</t>
        </is>
      </c>
      <c r="B5" s="6" t="n">
        <v>421000</v>
      </c>
      <c r="C5" s="6" t="n">
        <v>444000</v>
      </c>
    </row>
    <row r="6">
      <c r="A6" s="4" t="inlineStr">
        <is>
          <t>Fair value of assets</t>
        </is>
      </c>
      <c r="B6" s="5" t="n">
        <v>512000</v>
      </c>
      <c r="C6" s="5" t="n">
        <v>515000</v>
      </c>
    </row>
    <row r="7">
      <c r="A7" s="4" t="inlineStr">
        <is>
          <t>Long-Lived Property And Equipment [Member]</t>
        </is>
      </c>
    </row>
    <row r="8">
      <c r="A8" s="3" t="inlineStr">
        <is>
          <t>Fair Value Measurement Inputs and Valuation Techniques [Line Items]</t>
        </is>
      </c>
    </row>
    <row r="9">
      <c r="A9" s="4" t="inlineStr">
        <is>
          <t>Asset impairment charges</t>
        </is>
      </c>
      <c r="B9" s="5" t="n">
        <v>0</v>
      </c>
      <c r="C9" s="6" t="n">
        <v>0</v>
      </c>
    </row>
    <row r="10">
      <c r="A10" s="4" t="inlineStr">
        <is>
          <t>Equity Method Investments [Member]</t>
        </is>
      </c>
    </row>
    <row r="11">
      <c r="A11" s="3" t="inlineStr">
        <is>
          <t>Fair Value Measurement Inputs and Valuation Techniques [Line Items]</t>
        </is>
      </c>
    </row>
    <row r="12">
      <c r="A12" s="4" t="inlineStr">
        <is>
          <t>Asset impairment charges</t>
        </is>
      </c>
      <c r="B12" s="5" t="n">
        <v>8828000</v>
      </c>
    </row>
    <row r="13">
      <c r="A13" s="4" t="inlineStr">
        <is>
          <t>Equity Securities [Member]</t>
        </is>
      </c>
    </row>
    <row r="14">
      <c r="A14" s="3" t="inlineStr">
        <is>
          <t>Fair Value Measurement Inputs and Valuation Techniques [Line Items]</t>
        </is>
      </c>
    </row>
    <row r="15">
      <c r="A15" s="4" t="inlineStr">
        <is>
          <t>Asset impairment charges</t>
        </is>
      </c>
      <c r="B15" s="6" t="n">
        <v>2715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 (Schedule Of Fair Value Of Debt Instruments) (Details) - USD ($) $ in Thousands</t>
        </is>
      </c>
      <c r="C1" s="2" t="inlineStr">
        <is>
          <t>Jun. 30, 2020</t>
        </is>
      </c>
      <c r="D1" s="2" t="inlineStr">
        <is>
          <t>Dec. 31, 2019</t>
        </is>
      </c>
    </row>
    <row r="2">
      <c r="A2" s="4" t="inlineStr">
        <is>
          <t>Fair Value [Member]</t>
        </is>
      </c>
    </row>
    <row r="3">
      <c r="A3" s="3" t="inlineStr">
        <is>
          <t>Fair Value, Balance Sheet Grouping, Financial Statement Captions [Line Items]</t>
        </is>
      </c>
    </row>
    <row r="4">
      <c r="A4" s="4" t="inlineStr">
        <is>
          <t>Convertible senior notes</t>
        </is>
      </c>
      <c r="C4" s="6" t="n">
        <v>201751</v>
      </c>
      <c r="D4" s="6" t="n">
        <v>207338</v>
      </c>
    </row>
    <row r="5">
      <c r="A5" s="4" t="inlineStr">
        <is>
          <t>Carrying Value [Member]</t>
        </is>
      </c>
    </row>
    <row r="6">
      <c r="A6" s="3" t="inlineStr">
        <is>
          <t>Fair Value, Balance Sheet Grouping, Financial Statement Captions [Line Items]</t>
        </is>
      </c>
    </row>
    <row r="7">
      <c r="A7" s="4" t="inlineStr">
        <is>
          <t>Convertible senior notes</t>
        </is>
      </c>
      <c r="B7" s="4" t="inlineStr">
        <is>
          <t>[1]</t>
        </is>
      </c>
      <c r="C7" s="6" t="n">
        <v>194827</v>
      </c>
      <c r="D7" s="6" t="n">
        <v>192262</v>
      </c>
    </row>
    <row r="8"/>
    <row r="9">
      <c r="A9" s="4" t="inlineStr">
        <is>
          <t>[1]</t>
        </is>
      </c>
      <c r="B9" s="4" t="inlineStr">
        <is>
          <t>The carrying value of the convertible debt instrument presented in the table above represents the face value of the convertible note less unamortized debt discount.</t>
        </is>
      </c>
    </row>
  </sheetData>
  <mergeCells count="3">
    <mergeCell ref="A1:B1"/>
    <mergeCell ref="A8:C8"/>
    <mergeCell ref="B9:C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Accounts Payable And Accrued Expenses (Narrative) (Details)</t>
        </is>
      </c>
      <c r="B1" s="2" t="inlineStr">
        <is>
          <t>Jun. 30, 2020</t>
        </is>
      </c>
    </row>
    <row r="2">
      <c r="A2" s="3" t="inlineStr">
        <is>
          <t>Accounts Payable And Accrued Expenses [Abstract]</t>
        </is>
      </c>
    </row>
    <row r="3">
      <c r="A3" s="4" t="inlineStr">
        <is>
          <t>Individual accrual categories percentage of current liabilities</t>
        </is>
      </c>
      <c r="B3" s="4" t="inlineStr">
        <is>
          <t>5.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Schedule Of Accounts Payable And Accrued Expenses) (Details) - USD ($) $ in Thousands</t>
        </is>
      </c>
      <c r="B1" s="2" t="inlineStr">
        <is>
          <t>Jun. 30, 2020</t>
        </is>
      </c>
      <c r="C1" s="2" t="inlineStr">
        <is>
          <t>Dec. 31, 2019</t>
        </is>
      </c>
    </row>
    <row r="2">
      <c r="A2" s="3" t="inlineStr">
        <is>
          <t>Accounts Payable And Accrued Expenses [Abstract]</t>
        </is>
      </c>
    </row>
    <row r="3">
      <c r="A3" s="4" t="inlineStr">
        <is>
          <t>Trade related</t>
        </is>
      </c>
      <c r="B3" s="6" t="n">
        <v>8922</v>
      </c>
      <c r="C3" s="6" t="n">
        <v>9282</v>
      </c>
    </row>
    <row r="4">
      <c r="A4" s="4" t="inlineStr">
        <is>
          <t>Staff related</t>
        </is>
      </c>
      <c r="B4" s="5" t="n">
        <v>13130</v>
      </c>
      <c r="C4" s="5" t="n">
        <v>8651</v>
      </c>
    </row>
    <row r="5">
      <c r="A5" s="4" t="inlineStr">
        <is>
          <t>Management incentive compensation</t>
        </is>
      </c>
      <c r="B5" s="5" t="n">
        <v>8767</v>
      </c>
      <c r="C5" s="5" t="n">
        <v>6481</v>
      </c>
    </row>
    <row r="6">
      <c r="A6" s="4" t="inlineStr">
        <is>
          <t>Talent related</t>
        </is>
      </c>
      <c r="B6" s="5" t="n">
        <v>6902</v>
      </c>
      <c r="C6" s="5" t="n">
        <v>8184</v>
      </c>
    </row>
    <row r="7">
      <c r="A7" s="4" t="inlineStr">
        <is>
          <t>Accrued WWE Network related expenses</t>
        </is>
      </c>
      <c r="B7" s="5" t="n">
        <v>5853</v>
      </c>
      <c r="C7" s="5" t="n">
        <v>5510</v>
      </c>
    </row>
    <row r="8">
      <c r="A8" s="4" t="inlineStr">
        <is>
          <t>Accrued event and television production</t>
        </is>
      </c>
      <c r="B8" s="5" t="n">
        <v>8198</v>
      </c>
      <c r="C8" s="5" t="n">
        <v>16627</v>
      </c>
    </row>
    <row r="9">
      <c r="A9" s="4" t="inlineStr">
        <is>
          <t>Accrued legal and professional</t>
        </is>
      </c>
      <c r="B9" s="5" t="n">
        <v>4107</v>
      </c>
      <c r="C9" s="5" t="n">
        <v>5716</v>
      </c>
    </row>
    <row r="10">
      <c r="A10" s="4" t="inlineStr">
        <is>
          <t>Accrued purchases of property and equipment</t>
        </is>
      </c>
      <c r="B10" s="5" t="n">
        <v>3389</v>
      </c>
      <c r="C10" s="5" t="n">
        <v>4997</v>
      </c>
    </row>
    <row r="11">
      <c r="A11" s="4" t="inlineStr">
        <is>
          <t>Accrued film liability</t>
        </is>
      </c>
      <c r="B11" s="5" t="n">
        <v>6460</v>
      </c>
      <c r="C11" s="5" t="n">
        <v>5986</v>
      </c>
    </row>
    <row r="12">
      <c r="A12" s="4" t="inlineStr">
        <is>
          <t>Accrued other</t>
        </is>
      </c>
      <c r="B12" s="5" t="n">
        <v>9371</v>
      </c>
      <c r="C12" s="5" t="n">
        <v>9158</v>
      </c>
    </row>
    <row r="13">
      <c r="A13" s="4" t="inlineStr">
        <is>
          <t>Total</t>
        </is>
      </c>
      <c r="B13" s="6" t="n">
        <v>75099</v>
      </c>
      <c r="C13" s="6" t="n">
        <v>8059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8" customWidth="1" min="2" max="2"/>
    <col width="30" customWidth="1" min="3" max="3"/>
    <col width="21" customWidth="1" min="4" max="4"/>
  </cols>
  <sheetData>
    <row r="1">
      <c r="A1" s="1" t="inlineStr">
        <is>
          <t>Convertible Debt (Narrative) (Details) $ / shares in Units, shares in Thousands</t>
        </is>
      </c>
      <c r="B1" s="2" t="inlineStr">
        <is>
          <t>6 Months Ended</t>
        </is>
      </c>
      <c r="C1" s="2" t="inlineStr">
        <is>
          <t>12 Months Ended</t>
        </is>
      </c>
    </row>
    <row r="2">
      <c r="B2" s="2" t="inlineStr">
        <is>
          <t>Jun. 30, 2020item$ / shares</t>
        </is>
      </c>
      <c r="C2" s="2" t="inlineStr">
        <is>
          <t>Dec. 31, 2016$ / sharesshares</t>
        </is>
      </c>
      <c r="D2" s="2" t="inlineStr">
        <is>
          <t>Jan. 31, 2017USD ($)</t>
        </is>
      </c>
    </row>
    <row r="3">
      <c r="A3" s="3" t="inlineStr">
        <is>
          <t>Debt Instrument [Line Items]</t>
        </is>
      </c>
    </row>
    <row r="4">
      <c r="A4" s="4" t="inlineStr">
        <is>
          <t>Percentage of warrant strike price in excess of stock price</t>
        </is>
      </c>
      <c r="B4" s="4" t="inlineStr">
        <is>
          <t>60.00%</t>
        </is>
      </c>
    </row>
    <row r="5">
      <c r="A5" s="4" t="inlineStr">
        <is>
          <t>Share Price | $ / shares</t>
        </is>
      </c>
      <c r="C5" s="7" t="n">
        <v>19.93</v>
      </c>
    </row>
    <row r="6">
      <c r="A6" s="4" t="inlineStr">
        <is>
          <t>Initial Purchasers [Member]</t>
        </is>
      </c>
    </row>
    <row r="7">
      <c r="A7" s="3" t="inlineStr">
        <is>
          <t>Debt Instrument [Line Items]</t>
        </is>
      </c>
    </row>
    <row r="8">
      <c r="A8" s="4" t="inlineStr">
        <is>
          <t>Convertible note hedge, shares covered by hedge | shares</t>
        </is>
      </c>
      <c r="C8" s="5" t="n">
        <v>8630</v>
      </c>
    </row>
    <row r="9">
      <c r="A9" s="4" t="inlineStr">
        <is>
          <t>Shares issuable under warrant agreement | shares</t>
        </is>
      </c>
      <c r="C9" s="5" t="n">
        <v>8630</v>
      </c>
    </row>
    <row r="10">
      <c r="A10" s="4" t="inlineStr">
        <is>
          <t>3.375% Convertible Notes [Member]</t>
        </is>
      </c>
    </row>
    <row r="11">
      <c r="A11" s="3" t="inlineStr">
        <is>
          <t>Debt Instrument [Line Items]</t>
        </is>
      </c>
    </row>
    <row r="12">
      <c r="A12" s="4" t="inlineStr">
        <is>
          <t>Interest rate</t>
        </is>
      </c>
      <c r="B12" s="4" t="inlineStr">
        <is>
          <t>3.375%</t>
        </is>
      </c>
    </row>
    <row r="13">
      <c r="A13" s="4" t="inlineStr">
        <is>
          <t>Conversion ratio, shares</t>
        </is>
      </c>
      <c r="B13" s="9" t="n">
        <v>40.1405</v>
      </c>
    </row>
    <row r="14">
      <c r="A14" s="4" t="inlineStr">
        <is>
          <t>Conversion price | $ / shares</t>
        </is>
      </c>
      <c r="B14" s="7" t="n">
        <v>24.91</v>
      </c>
    </row>
    <row r="15">
      <c r="A15" s="4" t="inlineStr">
        <is>
          <t>Warrant strike price | $ / shares</t>
        </is>
      </c>
      <c r="B15" s="7" t="n">
        <v>31.89</v>
      </c>
    </row>
    <row r="16">
      <c r="A16" s="4" t="inlineStr">
        <is>
          <t>3.375% Convertible Notes [Member] | Initial Purchasers [Member]</t>
        </is>
      </c>
    </row>
    <row r="17">
      <c r="A17" s="3" t="inlineStr">
        <is>
          <t>Debt Instrument [Line Items]</t>
        </is>
      </c>
    </row>
    <row r="18">
      <c r="A18" s="4" t="inlineStr">
        <is>
          <t>Convertible debt authorized for issuance | $</t>
        </is>
      </c>
      <c r="D18" s="6" t="n">
        <v>215000000</v>
      </c>
    </row>
    <row r="19">
      <c r="A19" s="4" t="inlineStr">
        <is>
          <t>Interest rate</t>
        </is>
      </c>
      <c r="B19" s="4" t="inlineStr">
        <is>
          <t>3.375%</t>
        </is>
      </c>
    </row>
    <row r="20">
      <c r="A20" s="4" t="inlineStr">
        <is>
          <t>Maturity date</t>
        </is>
      </c>
      <c r="B20" s="4" t="inlineStr">
        <is>
          <t>Dec. 15,
		2023</t>
        </is>
      </c>
    </row>
    <row r="21">
      <c r="A21" s="4" t="inlineStr">
        <is>
          <t>3.375% Convertible Notes [Member] | Conversion Scenario 1 [Member]</t>
        </is>
      </c>
    </row>
    <row r="22">
      <c r="A22" s="3" t="inlineStr">
        <is>
          <t>Debt Instrument [Line Items]</t>
        </is>
      </c>
    </row>
    <row r="23">
      <c r="A23" s="4" t="inlineStr">
        <is>
          <t>Threshold within consecutive trading days</t>
        </is>
      </c>
      <c r="B23" s="5" t="n">
        <v>20</v>
      </c>
    </row>
    <row r="24">
      <c r="A24" s="4" t="inlineStr">
        <is>
          <t>Threshold of consecutive trading days</t>
        </is>
      </c>
      <c r="B24" s="5" t="n">
        <v>30</v>
      </c>
    </row>
    <row r="25">
      <c r="A25" s="4" t="inlineStr">
        <is>
          <t>3.375% Convertible Notes [Member] | Conversion Scenario 1 [Member] | Minimum [Member]</t>
        </is>
      </c>
    </row>
    <row r="26">
      <c r="A26" s="3" t="inlineStr">
        <is>
          <t>Debt Instrument [Line Items]</t>
        </is>
      </c>
    </row>
    <row r="27">
      <c r="A27" s="4" t="inlineStr">
        <is>
          <t>Stock price trigger percent</t>
        </is>
      </c>
      <c r="B27" s="4" t="inlineStr">
        <is>
          <t>130.00%</t>
        </is>
      </c>
    </row>
    <row r="28">
      <c r="A28" s="4" t="inlineStr">
        <is>
          <t>3.375% Convertible Notes [Member] | Conversion Scenario 2 [Member]</t>
        </is>
      </c>
    </row>
    <row r="29">
      <c r="A29" s="3" t="inlineStr">
        <is>
          <t>Debt Instrument [Line Items]</t>
        </is>
      </c>
    </row>
    <row r="30">
      <c r="A30" s="4" t="inlineStr">
        <is>
          <t>Threshold within consecutive trading days</t>
        </is>
      </c>
      <c r="B30" s="5" t="n">
        <v>5</v>
      </c>
    </row>
    <row r="31">
      <c r="A31" s="4" t="inlineStr">
        <is>
          <t>Threshold of consecutive trading days</t>
        </is>
      </c>
      <c r="B31" s="5" t="n">
        <v>10</v>
      </c>
    </row>
    <row r="32">
      <c r="A32" s="4" t="inlineStr">
        <is>
          <t>Threshold percentage of stock price and conversion rate</t>
        </is>
      </c>
      <c r="B32" s="4" t="inlineStr">
        <is>
          <t>98.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s>
  <sheetData>
    <row r="1">
      <c r="A1" s="1" t="inlineStr">
        <is>
          <t>Convertible Debt (Schedule Of Convertible Notes) (Details) - USD ($) $ in Thousands</t>
        </is>
      </c>
      <c r="C1" s="2" t="inlineStr">
        <is>
          <t>Jun. 30, 2020</t>
        </is>
      </c>
      <c r="D1" s="2" t="inlineStr">
        <is>
          <t>Dec. 31, 2019</t>
        </is>
      </c>
    </row>
    <row r="2">
      <c r="A2" s="3" t="inlineStr">
        <is>
          <t>Debt Instrument [Line Items]</t>
        </is>
      </c>
    </row>
    <row r="3">
      <c r="A3" s="4" t="inlineStr">
        <is>
          <t>Debt</t>
        </is>
      </c>
      <c r="C3" s="6" t="n">
        <v>223110</v>
      </c>
      <c r="D3" s="6" t="n">
        <v>25711</v>
      </c>
    </row>
    <row r="4">
      <c r="A4" s="4" t="inlineStr">
        <is>
          <t>3.375% Convertible Notes [Member]</t>
        </is>
      </c>
    </row>
    <row r="5">
      <c r="A5" s="3" t="inlineStr">
        <is>
          <t>Debt Instrument [Line Items]</t>
        </is>
      </c>
    </row>
    <row r="6">
      <c r="A6" s="4" t="inlineStr">
        <is>
          <t>Principal</t>
        </is>
      </c>
      <c r="C6" s="5" t="n">
        <v>215000</v>
      </c>
      <c r="D6" s="5" t="n">
        <v>215000</v>
      </c>
    </row>
    <row r="7">
      <c r="A7" s="4" t="inlineStr">
        <is>
          <t>Less: Unamortized debt discount</t>
        </is>
      </c>
      <c r="C7" s="5" t="n">
        <v>-20173</v>
      </c>
      <c r="D7" s="5" t="n">
        <v>-22738</v>
      </c>
    </row>
    <row r="8">
      <c r="A8" s="4" t="inlineStr">
        <is>
          <t>Less: Unamortized debt issuance costs</t>
        </is>
      </c>
      <c r="C8" s="5" t="n">
        <v>-3186</v>
      </c>
      <c r="D8" s="5" t="n">
        <v>-3595</v>
      </c>
    </row>
    <row r="9">
      <c r="A9" s="4" t="inlineStr">
        <is>
          <t>Debt</t>
        </is>
      </c>
      <c r="C9" s="5" t="n">
        <v>191641</v>
      </c>
      <c r="D9" s="5" t="n">
        <v>188667</v>
      </c>
    </row>
    <row r="10">
      <c r="A10" s="4" t="inlineStr">
        <is>
          <t>Equity component</t>
        </is>
      </c>
      <c r="B10" s="4" t="inlineStr">
        <is>
          <t>[1]</t>
        </is>
      </c>
      <c r="C10" s="6" t="n">
        <v>35547</v>
      </c>
      <c r="D10" s="6" t="n">
        <v>35547</v>
      </c>
    </row>
    <row r="11"/>
    <row r="12">
      <c r="A12" s="4" t="inlineStr">
        <is>
          <t>[1]</t>
        </is>
      </c>
      <c r="B12" s="4" t="inlineStr">
        <is>
          <t>Recorded in the Consolidated Balance Sheets within additional paid-in capital.</t>
        </is>
      </c>
    </row>
  </sheetData>
  <mergeCells count="3">
    <mergeCell ref="A1:B1"/>
    <mergeCell ref="A11:C11"/>
    <mergeCell ref="B12:C1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vertible Debt (Schedule Of Interest Expense Recognized) (Details) - 3.375% Convertible Notes [Member]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Debt Instrument [Line Items]</t>
        </is>
      </c>
    </row>
    <row r="4">
      <c r="A4" s="4" t="inlineStr">
        <is>
          <t>3.375% contractual coupon</t>
        </is>
      </c>
      <c r="C4" s="6" t="n">
        <v>1814</v>
      </c>
      <c r="D4" s="6" t="n">
        <v>1814</v>
      </c>
      <c r="E4" s="6" t="n">
        <v>3628</v>
      </c>
      <c r="F4" s="6" t="n">
        <v>3628</v>
      </c>
    </row>
    <row r="5">
      <c r="A5" s="4" t="inlineStr">
        <is>
          <t>Amortization of debt discount</t>
        </is>
      </c>
      <c r="C5" s="5" t="n">
        <v>1293</v>
      </c>
      <c r="D5" s="5" t="n">
        <v>1213</v>
      </c>
      <c r="E5" s="5" t="n">
        <v>2565</v>
      </c>
      <c r="F5" s="5" t="n">
        <v>2406</v>
      </c>
    </row>
    <row r="6">
      <c r="A6" s="4" t="inlineStr">
        <is>
          <t>Amortization of debt issuance costs</t>
        </is>
      </c>
      <c r="C6" s="5" t="n">
        <v>190</v>
      </c>
      <c r="D6" s="5" t="n">
        <v>169</v>
      </c>
      <c r="E6" s="5" t="n">
        <v>409</v>
      </c>
      <c r="F6" s="5" t="n">
        <v>334</v>
      </c>
    </row>
    <row r="7">
      <c r="A7" s="4" t="inlineStr">
        <is>
          <t>Additional interest on Convertible Notes</t>
        </is>
      </c>
      <c r="B7" s="4" t="inlineStr">
        <is>
          <t>[1]</t>
        </is>
      </c>
      <c r="F7" s="5" t="n">
        <v>1370</v>
      </c>
    </row>
    <row r="8">
      <c r="A8" s="4" t="inlineStr">
        <is>
          <t>Interest expense</t>
        </is>
      </c>
      <c r="C8" s="6" t="n">
        <v>3297</v>
      </c>
      <c r="D8" s="6" t="n">
        <v>3196</v>
      </c>
      <c r="E8" s="6" t="n">
        <v>6602</v>
      </c>
      <c r="F8" s="6" t="n">
        <v>7738</v>
      </c>
    </row>
    <row r="9">
      <c r="A9" s="4" t="inlineStr">
        <is>
          <t>Interest rate</t>
        </is>
      </c>
      <c r="C9" s="4" t="inlineStr">
        <is>
          <t>3.375%</t>
        </is>
      </c>
      <c r="E9" s="4" t="inlineStr">
        <is>
          <t>3.375%</t>
        </is>
      </c>
    </row>
    <row r="10"/>
    <row r="11">
      <c r="A11" s="4" t="inlineStr">
        <is>
          <t>[1]</t>
        </is>
      </c>
      <c r="B11" s="4" t="inlineStr">
        <is>
          <t>During the six months ended June 30, 2019, additional nonrecurring interest expense was incurred pursuant to the notes’ indenture related to the removal of the restrictive legend and assignment of the unrestricted CUSIP on the Convertible Notes.</t>
        </is>
      </c>
    </row>
  </sheetData>
  <mergeCells count="5">
    <mergeCell ref="A1:B2"/>
    <mergeCell ref="C1:D1"/>
    <mergeCell ref="E1:F1"/>
    <mergeCell ref="A10:E10"/>
    <mergeCell ref="B11:E1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ong-Term Debt And Credit Facility (Narrative) (Details) - USD ($)</t>
        </is>
      </c>
      <c r="B1" s="2" t="inlineStr">
        <is>
          <t>6 Months Ended</t>
        </is>
      </c>
    </row>
    <row r="2">
      <c r="B2" s="2" t="inlineStr">
        <is>
          <t>Jun. 30, 2020</t>
        </is>
      </c>
      <c r="C2" s="2" t="inlineStr">
        <is>
          <t>Dec. 31, 2019</t>
        </is>
      </c>
    </row>
    <row r="3">
      <c r="A3" s="3" t="inlineStr">
        <is>
          <t>Debt Instrument [Line Items]</t>
        </is>
      </c>
    </row>
    <row r="4">
      <c r="A4" s="4" t="inlineStr">
        <is>
          <t>Proceeds from borrowings under Revolving Credit Facility</t>
        </is>
      </c>
      <c r="B4" s="6" t="n">
        <v>200000000</v>
      </c>
    </row>
    <row r="5">
      <c r="A5" s="4" t="inlineStr">
        <is>
          <t>Credit Facility amount outstanding</t>
        </is>
      </c>
      <c r="B5" s="5" t="n">
        <v>200000000</v>
      </c>
      <c r="C5" s="6" t="n">
        <v>0</v>
      </c>
    </row>
    <row r="6">
      <c r="A6" s="4" t="inlineStr">
        <is>
          <t>Mortgage [Member]</t>
        </is>
      </c>
    </row>
    <row r="7">
      <c r="A7" s="3" t="inlineStr">
        <is>
          <t>Debt Instrument [Line Items]</t>
        </is>
      </c>
    </row>
    <row r="8">
      <c r="A8" s="4" t="inlineStr">
        <is>
          <t>Principal amount</t>
        </is>
      </c>
      <c r="B8" s="6" t="n">
        <v>23000000</v>
      </c>
    </row>
    <row r="9">
      <c r="A9" s="4" t="inlineStr">
        <is>
          <t>Interest rate</t>
        </is>
      </c>
      <c r="B9" s="4" t="inlineStr">
        <is>
          <t>4.50%</t>
        </is>
      </c>
    </row>
    <row r="10">
      <c r="A10" s="4" t="inlineStr">
        <is>
          <t>Monthly installments, interest only</t>
        </is>
      </c>
      <c r="B10" s="6" t="n">
        <v>86000</v>
      </c>
    </row>
    <row r="11">
      <c r="A11" s="4" t="inlineStr">
        <is>
          <t>Monthly installments, interest and principal</t>
        </is>
      </c>
      <c r="B11" s="6" t="n">
        <v>117000</v>
      </c>
    </row>
    <row r="12">
      <c r="A12" s="4" t="inlineStr">
        <is>
          <t>Maturity date</t>
        </is>
      </c>
      <c r="B12" s="4" t="inlineStr">
        <is>
          <t>Jul. 5,
		2025</t>
        </is>
      </c>
    </row>
    <row r="13">
      <c r="A13" s="4" t="inlineStr">
        <is>
          <t>Aircraft Financing [Member]</t>
        </is>
      </c>
    </row>
    <row r="14">
      <c r="A14" s="3" t="inlineStr">
        <is>
          <t>Debt Instrument [Line Items]</t>
        </is>
      </c>
    </row>
    <row r="15">
      <c r="A15" s="4" t="inlineStr">
        <is>
          <t>Principal amount</t>
        </is>
      </c>
      <c r="B15" s="6" t="n">
        <v>31568000</v>
      </c>
    </row>
    <row r="16">
      <c r="A16" s="4" t="inlineStr">
        <is>
          <t>Interest rate</t>
        </is>
      </c>
      <c r="B16" s="4" t="inlineStr">
        <is>
          <t>2.18%</t>
        </is>
      </c>
    </row>
    <row r="17">
      <c r="A17" s="4" t="inlineStr">
        <is>
          <t>Monthly installments, interest and principal</t>
        </is>
      </c>
      <c r="B17" s="6" t="n">
        <v>406000</v>
      </c>
    </row>
    <row r="18">
      <c r="A18" s="4" t="inlineStr">
        <is>
          <t>Maturity date</t>
        </is>
      </c>
      <c r="B18" s="4" t="inlineStr">
        <is>
          <t>Aug. 7,
		2020</t>
        </is>
      </c>
    </row>
    <row r="19">
      <c r="A19" s="4" t="inlineStr">
        <is>
          <t>Revolving Credit Facility [Member]</t>
        </is>
      </c>
    </row>
    <row r="20">
      <c r="A20" s="3" t="inlineStr">
        <is>
          <t>Debt Instrument [Line Items]</t>
        </is>
      </c>
    </row>
    <row r="21">
      <c r="A21" s="4" t="inlineStr">
        <is>
          <t>Credit Facility borrowing capacity</t>
        </is>
      </c>
      <c r="B21" s="6" t="n">
        <v>200000000</v>
      </c>
    </row>
    <row r="22">
      <c r="A22" s="4" t="inlineStr">
        <is>
          <t>Credit Facility interest rate</t>
        </is>
      </c>
      <c r="B22" s="4" t="inlineStr">
        <is>
          <t>1.675%</t>
        </is>
      </c>
    </row>
    <row r="23">
      <c r="A23" s="4" t="inlineStr">
        <is>
          <t>Credit Facility unutilized commitment fee rate</t>
        </is>
      </c>
      <c r="B23" s="4" t="inlineStr">
        <is>
          <t>0.175%</t>
        </is>
      </c>
    </row>
    <row r="24">
      <c r="A24" s="4" t="inlineStr">
        <is>
          <t>Credit Facility maturity date</t>
        </is>
      </c>
      <c r="B24" s="4" t="inlineStr">
        <is>
          <t>May 24,
		2024</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Facility (Schedule Of Debt) (Details) - USD ($) $ in Thousands</t>
        </is>
      </c>
      <c r="B1" s="2" t="inlineStr">
        <is>
          <t>Jun. 30, 2020</t>
        </is>
      </c>
      <c r="C1" s="2" t="inlineStr">
        <is>
          <t>Dec. 31, 2019</t>
        </is>
      </c>
    </row>
    <row r="2">
      <c r="A2" s="3" t="inlineStr">
        <is>
          <t>Debt Instrument [Line Items]</t>
        </is>
      </c>
    </row>
    <row r="3">
      <c r="A3" s="4" t="inlineStr">
        <is>
          <t>Current portion of long-term debt</t>
        </is>
      </c>
      <c r="B3" s="6" t="n">
        <v>201211</v>
      </c>
      <c r="C3" s="6" t="n">
        <v>3613</v>
      </c>
    </row>
    <row r="4">
      <c r="A4" s="4" t="inlineStr">
        <is>
          <t>Long-term debt</t>
        </is>
      </c>
      <c r="B4" s="5" t="n">
        <v>21899</v>
      </c>
      <c r="C4" s="5" t="n">
        <v>22098</v>
      </c>
    </row>
    <row r="5">
      <c r="A5" s="4" t="inlineStr">
        <is>
          <t>Debt</t>
        </is>
      </c>
      <c r="B5" s="5" t="n">
        <v>223110</v>
      </c>
      <c r="C5" s="5" t="n">
        <v>25711</v>
      </c>
    </row>
    <row r="6">
      <c r="A6" s="4" t="inlineStr">
        <is>
          <t>Revolving Credit Facility [Member]</t>
        </is>
      </c>
    </row>
    <row r="7">
      <c r="A7" s="3" t="inlineStr">
        <is>
          <t>Debt Instrument [Line Items]</t>
        </is>
      </c>
    </row>
    <row r="8">
      <c r="A8" s="4" t="inlineStr">
        <is>
          <t>Current portion of long-term debt</t>
        </is>
      </c>
      <c r="B8" s="5" t="n">
        <v>200000</v>
      </c>
    </row>
    <row r="9">
      <c r="A9" s="4" t="inlineStr">
        <is>
          <t>Aircraft Financing [Member]</t>
        </is>
      </c>
    </row>
    <row r="10">
      <c r="A10" s="3" t="inlineStr">
        <is>
          <t>Debt Instrument [Line Items]</t>
        </is>
      </c>
    </row>
    <row r="11">
      <c r="A11" s="4" t="inlineStr">
        <is>
          <t>Current portion of long-term debt</t>
        </is>
      </c>
      <c r="B11" s="5" t="n">
        <v>808</v>
      </c>
      <c r="C11" s="5" t="n">
        <v>3218</v>
      </c>
    </row>
    <row r="12">
      <c r="A12" s="4" t="inlineStr">
        <is>
          <t>Mortgage [Member]</t>
        </is>
      </c>
    </row>
    <row r="13">
      <c r="A13" s="3" t="inlineStr">
        <is>
          <t>Debt Instrument [Line Items]</t>
        </is>
      </c>
    </row>
    <row r="14">
      <c r="A14" s="4" t="inlineStr">
        <is>
          <t>Current portion of long-term debt</t>
        </is>
      </c>
      <c r="B14" s="5" t="n">
        <v>403</v>
      </c>
      <c r="C14" s="5" t="n">
        <v>395</v>
      </c>
    </row>
    <row r="15">
      <c r="A15" s="4" t="inlineStr">
        <is>
          <t>Long-term debt</t>
        </is>
      </c>
      <c r="B15" s="6" t="n">
        <v>21899</v>
      </c>
      <c r="C15" s="6" t="n">
        <v>220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69962</v>
      </c>
      <c r="C4" s="6" t="n">
        <v>2018</v>
      </c>
    </row>
    <row r="5">
      <c r="A5" s="3" t="inlineStr">
        <is>
          <t>Adjustments to reconcile net income to net cash provided by (used in) operating activities:</t>
        </is>
      </c>
    </row>
    <row r="6">
      <c r="A6" s="4" t="inlineStr">
        <is>
          <t>Amortization and impairments of content production assets</t>
        </is>
      </c>
      <c r="B6" s="5" t="n">
        <v>11970</v>
      </c>
      <c r="C6" s="5" t="n">
        <v>14662</v>
      </c>
    </row>
    <row r="7">
      <c r="A7" s="4" t="inlineStr">
        <is>
          <t>Depreciation and amortization</t>
        </is>
      </c>
      <c r="B7" s="5" t="n">
        <v>24319</v>
      </c>
      <c r="C7" s="5" t="n">
        <v>16022</v>
      </c>
    </row>
    <row r="8">
      <c r="A8" s="4" t="inlineStr">
        <is>
          <t>Other amortization</t>
        </is>
      </c>
      <c r="B8" s="5" t="n">
        <v>8839</v>
      </c>
      <c r="C8" s="5" t="n">
        <v>6956</v>
      </c>
    </row>
    <row r="9">
      <c r="A9" s="4" t="inlineStr">
        <is>
          <t>Loss on equity investments, net</t>
        </is>
      </c>
      <c r="B9" s="5" t="n">
        <v>3773</v>
      </c>
      <c r="C9" s="5" t="n">
        <v>2640</v>
      </c>
    </row>
    <row r="10">
      <c r="A10" s="4" t="inlineStr">
        <is>
          <t>Services provided in exchange for equity instruments</t>
        </is>
      </c>
      <c r="B10" s="5" t="n">
        <v>-231</v>
      </c>
      <c r="C10" s="5" t="n">
        <v>-1081</v>
      </c>
    </row>
    <row r="11">
      <c r="A11" s="4" t="inlineStr">
        <is>
          <t>Stock-based compensation</t>
        </is>
      </c>
      <c r="B11" s="5" t="n">
        <v>20054</v>
      </c>
      <c r="C11" s="5" t="n">
        <v>24492</v>
      </c>
    </row>
    <row r="12">
      <c r="A12" s="4" t="inlineStr">
        <is>
          <t>Provision for deferred income taxes</t>
        </is>
      </c>
      <c r="B12" s="5" t="n">
        <v>2671</v>
      </c>
      <c r="C12" s="5" t="n">
        <v>505</v>
      </c>
    </row>
    <row r="13">
      <c r="A13" s="4" t="inlineStr">
        <is>
          <t>Other non-cash adjustments</t>
        </is>
      </c>
      <c r="B13" s="5" t="n">
        <v>9642</v>
      </c>
      <c r="C13" s="5" t="n">
        <v>1466</v>
      </c>
    </row>
    <row r="14">
      <c r="A14" s="3" t="inlineStr">
        <is>
          <t>Cash (used in)/provided by changes in operating assets and liabilities:</t>
        </is>
      </c>
    </row>
    <row r="15">
      <c r="A15" s="4" t="inlineStr">
        <is>
          <t>Accounts receivable</t>
        </is>
      </c>
      <c r="B15" s="5" t="n">
        <v>-6228</v>
      </c>
      <c r="C15" s="5" t="n">
        <v>-53274</v>
      </c>
    </row>
    <row r="16">
      <c r="A16" s="4" t="inlineStr">
        <is>
          <t>Inventory</t>
        </is>
      </c>
      <c r="B16" s="5" t="n">
        <v>399</v>
      </c>
      <c r="C16" s="5" t="n">
        <v>142</v>
      </c>
    </row>
    <row r="17">
      <c r="A17" s="4" t="inlineStr">
        <is>
          <t>Prepaid expenses and other assets</t>
        </is>
      </c>
      <c r="B17" s="5" t="n">
        <v>6729</v>
      </c>
      <c r="C17" s="5" t="n">
        <v>1781</v>
      </c>
    </row>
    <row r="18">
      <c r="A18" s="4" t="inlineStr">
        <is>
          <t>Content production assets</t>
        </is>
      </c>
      <c r="B18" s="5" t="n">
        <v>-14675</v>
      </c>
      <c r="C18" s="5" t="n">
        <v>-15728</v>
      </c>
    </row>
    <row r="19">
      <c r="A19" s="4" t="inlineStr">
        <is>
          <t>Accounts payable, accrued expenses and other liabilities</t>
        </is>
      </c>
      <c r="B19" s="5" t="n">
        <v>-3831</v>
      </c>
      <c r="C19" s="5" t="n">
        <v>-8588</v>
      </c>
    </row>
    <row r="20">
      <c r="A20" s="4" t="inlineStr">
        <is>
          <t>Deferred income</t>
        </is>
      </c>
      <c r="B20" s="5" t="n">
        <v>7310</v>
      </c>
      <c r="C20" s="5" t="n">
        <v>7141</v>
      </c>
    </row>
    <row r="21">
      <c r="A21" s="4" t="inlineStr">
        <is>
          <t>Net cash provided by (used in) operating activities</t>
        </is>
      </c>
      <c r="B21" s="5" t="n">
        <v>140703</v>
      </c>
      <c r="C21" s="5" t="n">
        <v>-846</v>
      </c>
    </row>
    <row r="22">
      <c r="A22" s="3" t="inlineStr">
        <is>
          <t>INVESTING ACTIVITIES:</t>
        </is>
      </c>
    </row>
    <row r="23">
      <c r="A23" s="4" t="inlineStr">
        <is>
          <t>Purchases of property and equipment and other assets</t>
        </is>
      </c>
      <c r="B23" s="5" t="n">
        <v>-15369</v>
      </c>
      <c r="C23" s="5" t="n">
        <v>-36733</v>
      </c>
    </row>
    <row r="24">
      <c r="A24" s="4" t="inlineStr">
        <is>
          <t>Purchases of short-term investments</t>
        </is>
      </c>
      <c r="B24" s="5" t="n">
        <v>-30987</v>
      </c>
      <c r="C24" s="5" t="n">
        <v>-63647</v>
      </c>
    </row>
    <row r="25">
      <c r="A25" s="4" t="inlineStr">
        <is>
          <t>Proceeds from sales and maturities of short-term investments</t>
        </is>
      </c>
      <c r="B25" s="5" t="n">
        <v>67685</v>
      </c>
      <c r="C25" s="5" t="n">
        <v>58848</v>
      </c>
    </row>
    <row r="26">
      <c r="A26" s="4" t="inlineStr">
        <is>
          <t>Purchase of investment securities</t>
        </is>
      </c>
      <c r="B26" s="5" t="n">
        <v>-80</v>
      </c>
      <c r="C26" s="5" t="n">
        <v>-1006</v>
      </c>
    </row>
    <row r="27">
      <c r="A27" s="4" t="inlineStr">
        <is>
          <t>Net cash provided by (used in) investing activities</t>
        </is>
      </c>
      <c r="B27" s="5" t="n">
        <v>21249</v>
      </c>
      <c r="C27" s="5" t="n">
        <v>-42538</v>
      </c>
    </row>
    <row r="28">
      <c r="A28" s="3" t="inlineStr">
        <is>
          <t>FINANCING ACTIVITIES:</t>
        </is>
      </c>
    </row>
    <row r="29">
      <c r="A29" s="4" t="inlineStr">
        <is>
          <t>Repayment of long-term debt</t>
        </is>
      </c>
      <c r="B29" s="5" t="n">
        <v>-2601</v>
      </c>
      <c r="C29" s="5" t="n">
        <v>-2538</v>
      </c>
    </row>
    <row r="30">
      <c r="A30" s="4" t="inlineStr">
        <is>
          <t>Repayment of finance leases</t>
        </is>
      </c>
      <c r="B30" s="5" t="n">
        <v>-5399</v>
      </c>
      <c r="C30" s="5" t="n">
        <v>-4109</v>
      </c>
    </row>
    <row r="31">
      <c r="A31" s="4" t="inlineStr">
        <is>
          <t>Dividends paid</t>
        </is>
      </c>
      <c r="B31" s="5" t="n">
        <v>-18579</v>
      </c>
      <c r="C31" s="5" t="n">
        <v>-18732</v>
      </c>
    </row>
    <row r="32">
      <c r="A32" s="4" t="inlineStr">
        <is>
          <t>Debt issuance costs</t>
        </is>
      </c>
      <c r="C32" s="5" t="n">
        <v>-672</v>
      </c>
    </row>
    <row r="33">
      <c r="A33" s="4" t="inlineStr">
        <is>
          <t>Proceeds from borrowings under Revolving Credit Facility</t>
        </is>
      </c>
      <c r="B33" s="5" t="n">
        <v>200000</v>
      </c>
    </row>
    <row r="34">
      <c r="A34" s="4" t="inlineStr">
        <is>
          <t>Taxes paid related to net settlement upon vesting of equity awards</t>
        </is>
      </c>
      <c r="B34" s="5" t="n">
        <v>-2620</v>
      </c>
      <c r="C34" s="5" t="n">
        <v>-242</v>
      </c>
    </row>
    <row r="35">
      <c r="A35" s="4" t="inlineStr">
        <is>
          <t>Proceeds from issuance of stock</t>
        </is>
      </c>
      <c r="B35" s="5" t="n">
        <v>1412</v>
      </c>
      <c r="C35" s="5" t="n">
        <v>1378</v>
      </c>
    </row>
    <row r="36">
      <c r="A36" s="4" t="inlineStr">
        <is>
          <t>Repurchase and retirement of common stock</t>
        </is>
      </c>
      <c r="C36" s="5" t="n">
        <v>-921</v>
      </c>
    </row>
    <row r="37">
      <c r="A37" s="4" t="inlineStr">
        <is>
          <t>Net cash provided by (used in) financing activities</t>
        </is>
      </c>
      <c r="B37" s="5" t="n">
        <v>172213</v>
      </c>
      <c r="C37" s="5" t="n">
        <v>-25836</v>
      </c>
    </row>
    <row r="38">
      <c r="A38" s="4" t="inlineStr">
        <is>
          <t>NET INCREASE (DECREASE) IN CASH AND CASH EQUIVALENTS</t>
        </is>
      </c>
      <c r="B38" s="5" t="n">
        <v>334165</v>
      </c>
      <c r="C38" s="5" t="n">
        <v>-69220</v>
      </c>
    </row>
    <row r="39">
      <c r="A39" s="4" t="inlineStr">
        <is>
          <t>CASH AND CASH EQUIVALENTS, BEGINNING OF PERIOD</t>
        </is>
      </c>
      <c r="B39" s="5" t="n">
        <v>90447</v>
      </c>
      <c r="C39" s="5" t="n">
        <v>167457</v>
      </c>
    </row>
    <row r="40">
      <c r="A40" s="4" t="inlineStr">
        <is>
          <t>CASH AND CASH EQUIVALENTS, END OF PERIOD</t>
        </is>
      </c>
      <c r="B40" s="5" t="n">
        <v>424612</v>
      </c>
      <c r="C40" s="5" t="n">
        <v>98237</v>
      </c>
    </row>
    <row r="41">
      <c r="A41" s="3" t="inlineStr">
        <is>
          <t>NON-CASH INVESTING AND FINANCING TRANSACTIONS:</t>
        </is>
      </c>
    </row>
    <row r="42">
      <c r="A42" s="4" t="inlineStr">
        <is>
          <t>Purchases of property and equipment recorded in accounts payable and accrued expenses (See Note 12)</t>
        </is>
      </c>
      <c r="B42" s="6" t="n">
        <v>3389</v>
      </c>
      <c r="C42" s="6" t="n">
        <v>1376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 Of Credit Risk (Narrative) (Details)</t>
        </is>
      </c>
      <c r="B1" s="2" t="inlineStr">
        <is>
          <t>6 Months Ended</t>
        </is>
      </c>
      <c r="C1" s="2" t="inlineStr">
        <is>
          <t>12 Months Ended</t>
        </is>
      </c>
    </row>
    <row r="2">
      <c r="B2" s="2" t="inlineStr">
        <is>
          <t>Jun. 30, 2020</t>
        </is>
      </c>
      <c r="C2" s="2" t="inlineStr">
        <is>
          <t>Dec. 31, 2019</t>
        </is>
      </c>
    </row>
    <row r="3">
      <c r="A3" s="4" t="inlineStr">
        <is>
          <t>Customer Concentration Risk [Member] | Accounts Receivable [Member] | Customer One [Member]</t>
        </is>
      </c>
    </row>
    <row r="4">
      <c r="A4" s="3" t="inlineStr">
        <is>
          <t>Concentration Risk [Line Items]</t>
        </is>
      </c>
    </row>
    <row r="5">
      <c r="A5" s="4" t="inlineStr">
        <is>
          <t>Concentration risk, percentage</t>
        </is>
      </c>
      <c r="B5" s="4" t="inlineStr">
        <is>
          <t>51.00%</t>
        </is>
      </c>
      <c r="C5" s="4" t="inlineStr">
        <is>
          <t>49.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Narrative) (Details) - USD ($) $ in Thousands</t>
        </is>
      </c>
      <c r="B1" s="2" t="inlineStr">
        <is>
          <t>Jun. 30, 2020</t>
        </is>
      </c>
      <c r="C1" s="2" t="inlineStr">
        <is>
          <t>Dec. 31, 2019</t>
        </is>
      </c>
    </row>
    <row r="2">
      <c r="A2" s="3" t="inlineStr">
        <is>
          <t>Income Taxes [Abstract]</t>
        </is>
      </c>
    </row>
    <row r="3">
      <c r="A3" s="4" t="inlineStr">
        <is>
          <t>Deferred tax assets, net</t>
        </is>
      </c>
      <c r="B3" s="6" t="n">
        <v>4546</v>
      </c>
      <c r="C3" s="6" t="n">
        <v>721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s>
  <sheetData>
    <row r="1">
      <c r="A1" s="1" t="inlineStr">
        <is>
          <t>Content Production Incentives (Schedule Of Content Production Incentives) (Details) $ in Thousands</t>
        </is>
      </c>
      <c r="B1" s="2" t="inlineStr">
        <is>
          <t>3 Months Ended</t>
        </is>
      </c>
      <c r="D1" s="2" t="inlineStr">
        <is>
          <t>6 Months Ended</t>
        </is>
      </c>
    </row>
    <row r="2">
      <c r="B2" s="2" t="inlineStr">
        <is>
          <t>Jun. 30, 2019USD ($)</t>
        </is>
      </c>
      <c r="D2" s="2" t="inlineStr">
        <is>
          <t>Jun. 30, 2019USD ($)</t>
        </is>
      </c>
    </row>
    <row r="3">
      <c r="A3" s="4" t="inlineStr">
        <is>
          <t>Television production incentives</t>
        </is>
      </c>
      <c r="B3" s="6" t="n">
        <v>669</v>
      </c>
      <c r="D3" s="6" t="n">
        <v>669</v>
      </c>
    </row>
    <row r="4">
      <c r="A4" s="4" t="inlineStr">
        <is>
          <t>Feature film production incentives</t>
        </is>
      </c>
      <c r="B4" s="5" t="n">
        <v>-82</v>
      </c>
      <c r="D4" s="5" t="n">
        <v>197</v>
      </c>
    </row>
    <row r="5">
      <c r="A5" s="4" t="inlineStr">
        <is>
          <t>Infrastructure improvement incentives on qualifying capital projects</t>
        </is>
      </c>
      <c r="B5" s="5" t="n">
        <v>1438</v>
      </c>
      <c r="C5" s="4" t="inlineStr">
        <is>
          <t>[1]</t>
        </is>
      </c>
      <c r="D5" s="5" t="n">
        <v>1438</v>
      </c>
      <c r="E5" s="4" t="inlineStr">
        <is>
          <t>[1]</t>
        </is>
      </c>
    </row>
    <row r="6">
      <c r="A6" s="4" t="inlineStr">
        <is>
          <t>Total</t>
        </is>
      </c>
      <c r="B6" s="5" t="n">
        <v>2025</v>
      </c>
      <c r="D6" s="5" t="n">
        <v>2304</v>
      </c>
    </row>
    <row r="7">
      <c r="A7" s="4" t="inlineStr">
        <is>
          <t>Property, Plant and Equipment [Member]</t>
        </is>
      </c>
    </row>
    <row r="8">
      <c r="A8" s="4" t="inlineStr">
        <is>
          <t>Infrastructure Incentives, Effect on balance sheet line item</t>
        </is>
      </c>
      <c r="B8" s="6" t="n">
        <v>794</v>
      </c>
      <c r="D8" s="6" t="n">
        <v>794</v>
      </c>
    </row>
    <row r="9"/>
    <row r="10">
      <c r="A10" s="4" t="inlineStr">
        <is>
          <t>[1]</t>
        </is>
      </c>
      <c r="B10" s="4" t="inlineStr">
        <is>
          <t>Of this amount, $ 794 was recorded as a reduction in property and equipment, with the remainder recorded as a reduction to depreciation expense. Refer to Note 7, Property and Equipment , for further information.</t>
        </is>
      </c>
    </row>
  </sheetData>
  <mergeCells count="7">
    <mergeCell ref="A1:A2"/>
    <mergeCell ref="B1:C1"/>
    <mergeCell ref="D1:E1"/>
    <mergeCell ref="B2:C2"/>
    <mergeCell ref="D2:E2"/>
    <mergeCell ref="A9:E9"/>
    <mergeCell ref="B10:E1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Narrativ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uthorized stock repurchase, amount</t>
        </is>
      </c>
      <c r="B3" s="6" t="n">
        <v>500000</v>
      </c>
      <c r="D3" s="6" t="n">
        <v>500000</v>
      </c>
    </row>
    <row r="4">
      <c r="A4" s="4" t="inlineStr">
        <is>
          <t>Repurchase and retirement of common stock, Shares</t>
        </is>
      </c>
      <c r="B4" s="5" t="n">
        <v>0</v>
      </c>
      <c r="C4" s="5" t="n">
        <v>12402</v>
      </c>
      <c r="D4" s="5" t="n">
        <v>0</v>
      </c>
      <c r="E4" s="5" t="n">
        <v>12402</v>
      </c>
    </row>
    <row r="5">
      <c r="A5" s="4" t="inlineStr">
        <is>
          <t>Average share price</t>
        </is>
      </c>
      <c r="C5" s="7" t="n">
        <v>74.28</v>
      </c>
      <c r="E5" s="7" t="n">
        <v>74.28</v>
      </c>
    </row>
    <row r="6">
      <c r="A6" s="4" t="inlineStr">
        <is>
          <t>Repurchase and retirement of common stock</t>
        </is>
      </c>
      <c r="C6" s="6" t="n">
        <v>921</v>
      </c>
      <c r="E6" s="6" t="n">
        <v>921</v>
      </c>
    </row>
    <row r="7">
      <c r="A7" s="4" t="inlineStr">
        <is>
          <t>Remaining authorized stock repurchase, amount</t>
        </is>
      </c>
      <c r="B7" s="6" t="n">
        <v>416559</v>
      </c>
      <c r="D7" s="6" t="n">
        <v>416559</v>
      </c>
    </row>
    <row r="8">
      <c r="A8" s="4" t="inlineStr">
        <is>
          <t>Common Stock [Member] | Common Class A [Member]</t>
        </is>
      </c>
    </row>
    <row r="9">
      <c r="A9" s="4" t="inlineStr">
        <is>
          <t>Repurchase and retirement of common stock, Shares</t>
        </is>
      </c>
      <c r="C9" s="5" t="n">
        <v>12000</v>
      </c>
      <c r="E9" s="5" t="n">
        <v>12000</v>
      </c>
    </row>
    <row r="10">
      <c r="A10" s="4" t="inlineStr">
        <is>
          <t>Additional Paid-In Capital [Member]</t>
        </is>
      </c>
    </row>
    <row r="11">
      <c r="A11" s="4" t="inlineStr">
        <is>
          <t>Repurchase and retirement of common stock</t>
        </is>
      </c>
      <c r="C11" s="6" t="n">
        <v>122</v>
      </c>
      <c r="E11" s="6" t="n">
        <v>122</v>
      </c>
    </row>
    <row r="12">
      <c r="A12" s="4" t="inlineStr">
        <is>
          <t>Accumulated Deficit [Member]</t>
        </is>
      </c>
    </row>
    <row r="13">
      <c r="A13" s="4" t="inlineStr">
        <is>
          <t>Repurchase and retirement of common stock</t>
        </is>
      </c>
      <c r="C13" s="6" t="n">
        <v>799</v>
      </c>
      <c r="E13" s="6" t="n">
        <v>79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Narrative) (Details) - Alpha Entertainment, LLC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 [Line Items]</t>
        </is>
      </c>
    </row>
    <row r="4">
      <c r="A4" s="4" t="inlineStr">
        <is>
          <t>Related party billings</t>
        </is>
      </c>
      <c r="B4" s="6" t="n">
        <v>130</v>
      </c>
      <c r="C4" s="6" t="n">
        <v>837</v>
      </c>
      <c r="D4" s="6" t="n">
        <v>948</v>
      </c>
      <c r="E4" s="6" t="n">
        <v>2154</v>
      </c>
    </row>
    <row r="5">
      <c r="A5" s="4" t="inlineStr">
        <is>
          <t>Related party accounts receivable</t>
        </is>
      </c>
      <c r="B5" s="6" t="n">
        <v>541</v>
      </c>
      <c r="D5" s="6" t="n">
        <v>541</v>
      </c>
      <c r="F5" s="6" t="n">
        <v>23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Business Description</t>
        </is>
      </c>
      <c r="B1" s="2" t="inlineStr">
        <is>
          <t>6 Months Ended</t>
        </is>
      </c>
    </row>
    <row r="2">
      <c r="B2" s="2" t="inlineStr">
        <is>
          <t>Jun. 30, 2020</t>
        </is>
      </c>
    </row>
    <row r="3">
      <c r="A3" s="3" t="inlineStr">
        <is>
          <t>Basis Of Presentation And Business Description [Abstract]</t>
        </is>
      </c>
    </row>
    <row r="4">
      <c r="A4" s="4" t="inlineStr">
        <is>
          <t>Basis Of Presentation And Business Description</t>
        </is>
      </c>
      <c r="B4" s="4" t="inlineStr">
        <is>
          <t>1. B asis of Presentation and Business Description The accompanying consolidated financial statements include the accounts of WWE. “WWE” refers to World Wrestling Entertainment, Inc. and its subsidiaries, unless the context otherwise requires. References to “we,” “us,” “our” and the “Company” refer to WWE. The preparation of financial statements in conformity with accounting principles generally accepted in the United States of America requires our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The accompanying consolidated financial statements are unaudited. All adjustments (consisting of normal recurring adjustments) considered necessary for a fair presentation of financial position, results of operations, and cash flows at the dates and for the periods presented have been included. The results of operations of any interim period are not necessarily indicative of the results of operations for the full year. All intercompany balances are eliminated in consolidation. Certain information and note disclosures normally included in annual financial statements have been condensed or omitted from these interim financial statements; these financial statements should be read in conjunction with the financial statements and notes thereto included in our Form 10-K for the year ended December 31, 2019. We are an integrated media and entertainment company, principally engaged in the production and distribution of wrestling entertainment content through various channels, including our premium over-the-top subscription network (“WWE Network”), content rights agreements, pay-per-view event programming, filmed entertainment, live events, licensing of various WWE themed products, and the sale of consumer products featuring our brands. Our operations are organized around the following principal activities: Media :  The Media segment reflects the production and monetization of long-form and short-form video content across various platforms, including WWE Network, broadcast and pay television, digital and social media, as well as filmed entertainment. Across these platforms, revenues principally consist of content rights fees associated with the distribution of our programming content, subscriptions to WWE Network, and advertising and sponsorships. Live Events :  Live events provide ongoing content for our media platforms. Live Event segment revenues consist primarily of ticket sales, including primary and secondary distribution, revenues from events for which we receive a fixed fee, as well as the sale of travel packages associated with the Company’s global live events. Consumer Products :  The Consumer Products segment engages in the merchandising of WWE branded products, such as video games, toys and apparel, through licensing arrangements and direct-to-consumer sales. Revenues principally consist of royalties and licensee fees related to WWE branded products, and sales of merchandise distributed at our live events and through eCommerce platforms. Note on the COVID-19 Pandemic The global spread of the coronavirus pandemic (“COVID-19”) and the various attempts to contain it have resulted in restrictions, postponements and cancellations of various sports and other events and has and likely will continue to require us to cancel, postpone or relocate certain of our live events. We do not currently expect insurance to cover a significant portion, if any, of this lost business. COVID-19 has also continued to create significant volatility, uncertainty and economic disruption, the full extent of which will depend on numerous evolving factors that we can neither predict nor control, including the pandemic’s duration and severity and the governmental, business and individual responses to it. As a result, we have been required to alter certain aspects of our operations beyond our live events. We have taken measures to protect the health and well-being of our employees and our talent and other vendors. Our workforce has spent a significant amount of time working from home. Travel has been severely curtailed. We have greatly increased our cleaning and health check protocols, which increase related expenditures. We also implemented certain cash conserving measures, which were or have been in effect for various time periods, including pausing our stock repurchase program and certain capital expenditures; containing employment costs through salary reductions and furloughs; containing certain third party vendor costs; and drawing under our revolving credit facility. We believe our partners’ operations have also been affected. To the extent the resulting economic disruption is severe, we could see supply constraints and/or a negative impact on our customers’ demand, or ability to pay (including an impact on the collectability of our accounts receivable), for our goods and services. We will continue actively to monitor the issues raised by the COVID-19 pandemic and may take further actions that alter our business operations that are required by applicable governmental authorities and/or that we determine to be in the best interests of our employees, talent, customers, partners and stockholders. There can be no assurance that we will be entirely successful in these endeavors, which could result in inadvertent noncompliance with applicable law. The COVID-19 pandemic also could result in heightened litigation risks relating to personal injury or death and/or increased levels of commercial litigation. Any of the foregoing could have a material negative effect on our business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20:37:32Z</dcterms:created>
  <dcterms:modified xmlns:dcterms="http://purl.org/dc/terms/" xmlns:xsi="http://www.w3.org/2001/XMLSchema-instance" xsi:type="dcterms:W3CDTF">2020-07-30T20:37:32Z</dcterms:modified>
</cp:coreProperties>
</file>